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ANK FINANCING ACTIVITIES" sheetId="10" state="visible" r:id="rId10"/>
    <sheet xmlns:r="http://schemas.openxmlformats.org/officeDocument/2006/relationships" name="LEASE OBLIGATION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BANK FINANCING ACTIVITIES (Tabl" sheetId="19" state="visible" r:id="rId19"/>
    <sheet xmlns:r="http://schemas.openxmlformats.org/officeDocument/2006/relationships" name="LEASE OBLIGATIONS (Tables)" sheetId="20" state="visible" r:id="rId20"/>
    <sheet xmlns:r="http://schemas.openxmlformats.org/officeDocument/2006/relationships" name="STOCK-BASED COMPENSATION (Table" sheetId="21" state="visible" r:id="rId21"/>
    <sheet xmlns:r="http://schemas.openxmlformats.org/officeDocument/2006/relationships" name="REVENUE RECOGNITION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VENTORIES (Details)" sheetId="26" state="visible" r:id="rId26"/>
    <sheet xmlns:r="http://schemas.openxmlformats.org/officeDocument/2006/relationships" name="INVENTORIES (Details Narrative)" sheetId="27" state="visible" r:id="rId27"/>
    <sheet xmlns:r="http://schemas.openxmlformats.org/officeDocument/2006/relationships" name="BANK FINANCING ACTIVITIES (Deta" sheetId="28" state="visible" r:id="rId28"/>
    <sheet xmlns:r="http://schemas.openxmlformats.org/officeDocument/2006/relationships" name="BANK FINANCING ACTIVITIES (De_2" sheetId="29" state="visible" r:id="rId29"/>
    <sheet xmlns:r="http://schemas.openxmlformats.org/officeDocument/2006/relationships" name="BANK FINANCING ACTIVITIES (De_3" sheetId="30" state="visible" r:id="rId30"/>
    <sheet xmlns:r="http://schemas.openxmlformats.org/officeDocument/2006/relationships" name="LEASE OBLIGATIONS (Details - Fu" sheetId="31" state="visible" r:id="rId31"/>
    <sheet xmlns:r="http://schemas.openxmlformats.org/officeDocument/2006/relationships" name="LEASE OBLIGATIONS (Details Narr" sheetId="32" state="visible" r:id="rId32"/>
    <sheet xmlns:r="http://schemas.openxmlformats.org/officeDocument/2006/relationships" name="CAPITAL STOCK (Details Narrativ"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REVENUE RECOGNITION (Details - " sheetId="37" state="visible" r:id="rId37"/>
    <sheet xmlns:r="http://schemas.openxmlformats.org/officeDocument/2006/relationships" name="REVENUE RECOGNITION (Details 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9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0647</t>
        </is>
      </c>
      <c r="C12" s="4" t="inlineStr">
        <is>
          <t xml:space="preserve"> </t>
        </is>
      </c>
    </row>
    <row r="13">
      <c r="A13" s="4" t="inlineStr">
        <is>
          <t>Entity Registrant Name</t>
        </is>
      </c>
      <c r="B13" s="4" t="inlineStr">
        <is>
          <t>PRECISION OPTICS CORPORATION, INC.</t>
        </is>
      </c>
      <c r="C13" s="4" t="inlineStr">
        <is>
          <t xml:space="preserve"> </t>
        </is>
      </c>
    </row>
    <row r="14">
      <c r="A14" s="4" t="inlineStr">
        <is>
          <t>Entity Central Index Key</t>
        </is>
      </c>
      <c r="B14" s="4" t="inlineStr">
        <is>
          <t>0000867840</t>
        </is>
      </c>
      <c r="C14" s="4" t="inlineStr">
        <is>
          <t xml:space="preserve"> </t>
        </is>
      </c>
    </row>
    <row r="15">
      <c r="A15" s="4" t="inlineStr">
        <is>
          <t>Entity Tax Identification Number</t>
        </is>
      </c>
      <c r="B15" s="4" t="inlineStr">
        <is>
          <t>04-2795294</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22 East Broadway</t>
        </is>
      </c>
      <c r="C17" s="4" t="inlineStr">
        <is>
          <t xml:space="preserve"> </t>
        </is>
      </c>
    </row>
    <row r="18">
      <c r="A18" s="4" t="inlineStr">
        <is>
          <t>Entity Address, City or Town</t>
        </is>
      </c>
      <c r="B18" s="4" t="inlineStr">
        <is>
          <t>Gardn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40-3338</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630-18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OC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66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 ACTIVITIES</t>
        </is>
      </c>
      <c r="B1" s="2" t="inlineStr">
        <is>
          <t>9 Months Ended</t>
        </is>
      </c>
    </row>
    <row r="2">
      <c r="B2" s="2" t="inlineStr">
        <is>
          <t>Mar. 31, 2025</t>
        </is>
      </c>
    </row>
    <row r="3">
      <c r="A3" s="3" t="inlineStr">
        <is>
          <t>Debt Disclosure [Abstract]</t>
        </is>
      </c>
      <c r="B3" s="4" t="inlineStr">
        <is>
          <t xml:space="preserve"> </t>
        </is>
      </c>
    </row>
    <row r="4">
      <c r="A4" s="4" t="inlineStr">
        <is>
          <t>BANK FINANCING ACTIVITIES</t>
        </is>
      </c>
      <c r="B4" s="4" t="inlineStr">
        <is>
          <t xml:space="preserve">3. BANK FINANCING ACTIVITIES Bank Line of Credit On October 4, 2021, the Company entered into a
Loan Agreement with Main Street Bank of Marlborough, Massachusetts (the “Lender”), which provided for a $2,600,000 Term Loan
and a $250,000 Revolving Line of Credit Loan Facility (the “Revolver”), which was increased to $500,000 effective May 17,
2022, and $1,250,000 effective June 2, 2023. 1.5 The Company’s Loan Agreement with the Lender
contains a minimum annual debt service coverage ratio covenant of 1.2x. The Company did not meet this annual debt service coverage ratio
for the fiscal year ended June 30, 2024. The Company’s Lender has agreed to waive compliance with such debt service ratio covenant
for the period ending June 30, 2024. In addition to such waiver, the Lender and the Company have entered into an amendment dated September
30, 2024 to that certain Term Loan dated October 4, 2021, as amended and that certain Promissory Note dated June 2, 2023 (collectively,
the “Notes”) which amendments provide for a six month period of interest only payments from October 15, 2024 through March
15, 2025 for the Notes. The Company commenced payments of principal and interest under the Notes beginning with the payments due on April
15, 2025, with a new amortization schedule for the remaining term for such Notes through their maturity date. On February 14, 2025, the
lender agreed to waive compliance with the annual debt service coverage ratio covenant for the fiscal year ending June 30, 2025, subject
to a $30,000 waiver fee and the completion of an equity raise of at least $4,500,000 Long-Term Debt Long-term debt consists of the following at March
31, 2025:
Schedule of long-term debt
Amount
Term Loan Note payable to Main Street Bank with monthly 35,173 7.0 October 15, 2028 $ 1,516,667
Permanent Working Capital Loan payable to Main Street Bank with monthly 14,375 8.625 June 15, 2028 562,500
Less current maturities (576,405 )
Less debt issuance and modification costs, net of accumulated amortization of $ 25,320 (67,417 )
Long-term debt, net of current maturities and debt issuance costs $ 1,435,345 At March 31, 2025 principal payments due on the Term Loan Notes payable
are as follows:
Schedule of principal payments due on term loan note payable
Fiscal Year Ending June 30:
2025 $ 148,644
2026 594,578
2027 594,578
2028 594,578
2029 146,789
Total long-term debt $ 2,079,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Mar. 31, 2025</t>
        </is>
      </c>
    </row>
    <row r="3">
      <c r="A3" s="3" t="inlineStr">
        <is>
          <t>Lease Obligations</t>
        </is>
      </c>
      <c r="B3" s="4" t="inlineStr">
        <is>
          <t xml:space="preserve"> </t>
        </is>
      </c>
    </row>
    <row r="4">
      <c r="A4" s="4" t="inlineStr">
        <is>
          <t>LEASE OBLIGATIONS</t>
        </is>
      </c>
      <c r="B4" s="4" t="inlineStr">
        <is>
          <t xml:space="preserve">4. LEASE OBLIGATIONS In March 2021 the Company entered into a five-year
capital lease in the amount of $ 161,977 47,750 36,225 On July 1, 2019, the Company entered into a three-year
operating lease for its facility in El Paso, Texas, and in February 2022 extended the lease through June 2025. Remaining minimum lease
payments at March 31, 2025 total $ 11,512 49,808 52,534 On October 4, 2021, the Company assumed the remaining
term of the Windham, Maine lease as part of the Lighthouse acquisition. The lease expires on July 31, 2025. Remaining minimum lease payments
on March 31, 2025 total $ 45,435 103,296 91,819 57,088 57,088 At March 31, 2025 future minimum lease payments
under capital lease and operating lease obligations are as follows:
Schedule of future minimum lease payments under capital lease and operating lease obligations
Fiscal Year Ending June 30: Capital Leases Operating Lease
2025 $ 9,335 $ 45,944
2026 28,004 11,477
Total Minimum Payments 37,339 57,421
Less: amount representing interest 1,114 333
Present value of minimum lease payments 36,225 57,088
Less: current portion 36,225 57,088
Lease Obligation, net of current portion $ – $ – The Company’s four facilities in Gardner,
Massachusetts, which are used for offices, production and storage spaces are leased primarily on a tenant-at-will basis. Rent expense
on these operating leases was $ 156,143 147,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Mar. 31, 2025</t>
        </is>
      </c>
    </row>
    <row r="3">
      <c r="A3" s="3" t="inlineStr">
        <is>
          <t>Capital Stock</t>
        </is>
      </c>
      <c r="B3" s="4" t="inlineStr">
        <is>
          <t xml:space="preserve"> </t>
        </is>
      </c>
    </row>
    <row r="4">
      <c r="A4" s="4" t="inlineStr">
        <is>
          <t>CAPITAL STOCK</t>
        </is>
      </c>
      <c r="B4" s="4" t="inlineStr">
        <is>
          <t>5. CAPITAL STOCK On August 14, 2024 we entered into securities
purchase agreements with institutional and accredited investors in addition to certain directors and officers of the Company for the purchase
and sale of 265,868 1,204,542 On February 19, 2025, the Company entered into
securities purchase agreements with institutional and accredited investors for the sale of 1,272,500 4.00 5,05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5</t>
        </is>
      </c>
    </row>
    <row r="3">
      <c r="A3" s="3" t="inlineStr">
        <is>
          <t>Equity [Abstract]</t>
        </is>
      </c>
      <c r="B3" s="4" t="inlineStr">
        <is>
          <t xml:space="preserve"> </t>
        </is>
      </c>
    </row>
    <row r="4">
      <c r="A4" s="4" t="inlineStr">
        <is>
          <t>STOCK-BASED COMPENSATION</t>
        </is>
      </c>
      <c r="B4" s="4" t="inlineStr">
        <is>
          <t xml:space="preserve">6. STOCK-BASED COMPENSATION Stock Options The following table summarizes stock-based compensation
expense for the three months and nine months ended March 31, 2025 and 2024. The following table summarizes stock-based compensation
expense for the three and nine months ended March 31, 2025 and 2024:
Schedule of stock-based compensation expense
Three Months Nine Months
2025 2024 2025 2024
Cost of Goods Sold $ 36,333 $ 34,876 $ 114,785 $ 79,377
Selling, General and Administrative 526,631 223,338 905,749 670,014
Stock Based Compensation Expense $ 562,964 $ 258,214 $ 1,020,534 $ 749,391 No compensation has been capitalized because such
amounts would have been immaterial. The following tables summarize stock option activity
for the nine months ended March 31, 2025:
Schedule of stock option activity
Options Outstanding
Number of Weighted Average Weighted Average
Outstanding at June 30, 2024 1,357,735 $ 4.72 6.60
Granted 520,000 5.02 –
Exercised (53,665 ) 3.60 –
Cancelled, forfeited, or expired (113,720 ) 5.31 –
Outstanding at March 31, 2025 1,710,350 $ 4.74 7.08 The aggregate intrinsic value of the Company’s
in-the-money outstanding and exercisable options as of March 31, 2025 were $ 668,778 618,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7. REVENUE RECOGNITION The Company determines revenue recognition for
arrangements that we determine are within the scope of Accounting Standards Codification Topic 606, “Revenue from Contracts with
Customers,” or ASC 606, by perform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once
the contract is determined to be within the scope of ASC 606, the Company assesses the goods or services promised within the contract
and determines those that are performance obligations and assesses whether each promised good or service is distinct based on the contract. The Company disaggregates revenues by product and service types as
it believes best depicts how the nature, amount, timing and uncertainty of revenues and cash flows are affected by economic factors. Revenues
are comprised of the following for the three and nine months ended March 31, 2025 and 2024:
Schedule of disaggregation of revenues
Three Months Nine Months
2025 2024 2025 2024
Engineering Design Services $ 924,792 $ 2,274,679 $ 3,980,155 $ 6,440,895
Optical Components 2,934,999 2,402,622 8,000,344 6,285,808
Medical Device Products and Assemblies 326,177 565,278 929,429 1,661,420
Total Revenues $ 4,185,968 $ 5,242,579 $ 12,909,928 $ 14,388,123 Other selling costs to obtain and fulfill contracts
are expensed as incurred due to the short-term nature of a majority of contracts. The Company extends terms of payment to its customers
based on commercially reasonable terms for the markets of its customers, while also considering their credit quality. Shipping and handling
costs charged to customers are included in revenue. Revenue recognition policies for each of the four
product and service types appear below. Engineering Design Services The Company enters into contractual agreements
with its customers, including design services agreements, statements of work and receive purchase orders for development projects. These
agreements provide costs on an estimated basis for the services the Company has agreed to provide. Engineering Design Services are rendered
on a time and materials basis. The Company recognizes revenue as customers are invoiced for the actual engineering services provided in
the period. Revenue is also recognized on materials purchased for development projects at the time of receipt. Engineering Design Services
are provided on a best-efforts basis; no warranty is provided as there is no guarantee that the work will result in the attainment of
the customer’s project objectives. The Company may obtain customer deposits in advance of rendering engineering design services.
Customer deposits are treated as contractual liabilities until the terms of customer agreements are satisfied and are not a component
of revenue. Optical Components, Finished Products and Assemblies The Company provides fixed price quotations to
its customers and requires purchase orders for all purchased optical components, finished devices and assemblies. Revenue is recognized
at the time title passes to the Company’s customers based on its review of the customer contract, generally at the time of shipment
from its facilities. Occasionally the Company may enter into “bill and hold” contractual arrangements where title is held
by its customers while goods are stored at our facilities for their convenience. Technology Rights and Royalties The Company may recognize revenue for the sale
of technology rights and through the receipt of royalties obtained under a license of our intellectual property. These revenues are recognized
in the period in which, in our judgment, they are earned and no longer contingent under the terms and conditions of the relevant customer
contract.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March 31,
2025, there were no contract assets recorded in the Company’s Consolidated Balance Sheets. The Company’s contract liabilities arise
from unearned revenue received from customers at inception of contracts or where the timing of billing for services precedes satisfaction
of our performance obligations. The Company generally satisfies performance obligations within one year from the contract’s inception
date. Contract liabilities, which are recorded in the
Company’s Consolidated Balance Sheets, and unearned revenue are comprised of the following:
Schedule of contract liabilities
Three Months Nine Months
2025 2024 2025 2024
Contract liabilities, beginning of period $ 1,417,933 $ 1,158,242 $ 1,172,350 $ 1,174,690
Unearned revenue received from customers 305,246 625,913 1,138,574 1,331,604
Revenue recognized (57,628 ) (319,230 ) (645,373 ) (1,041,369 )
Contract liabilities, end of period $ 1,665,551 $ 1,464,925 $ 1,665,551 $ 1,464,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8. SUBSEQUENT EVENTS On May 13, 2025, the Company entered into a First Lease Extension Agreement
(the “Extension”) with Texzona Industries, Inc., pursuant to which the Company will continue to lease approximately 9,375
square feet of commercial space located at 1410 Gail Borden, El Paso, Texas. The term of Extension is for a period of 36 months commencing
on June 1, 2025 and shall end on May 31, 2028. Base rent for each year of the term is $49,219,
$50,695 and $52,216. In addition to base rent, the Company is responsible for taxes, insurance and common area maintenance (“CAM”).
Beginning June 1, 2025, the total estimated monthly rental payment including CAM is $5,773. On May 14, 2025, the Company entered into a Lease
Agreement (the “Southborough Lease”) with 500 Southborough, LLC (the “Southborough Landlord”), pursuant to which
the Company will lease approximately 8,750 square feet of commercial space located at 500 Southborough Drive, City of South Portland,
County of Cumberland, Maine (the “Southborough Premises”). The Lease provides for an initial term commencing on the date the
Southborough Landlord obtains a certificate of occupancy for the Southborough Premises and all Southborough Landlord work is substantially
complete and expiring on the last day of the calendar month during which the eighth anniversary of the commencement date occurs. The commencement
date is anticipated to be August 1, 2025, subject to Southborough Landlord’s review of floor plans and associated estimated construction
timeframe. The Southborough Lease provides the Company with
two options to extend the term for additional five-year periods, exercisable with at least nine months’ prior written notice. Base
rent for the initial term is abated for the first five months following the commencement date, after which annual base rent payable is
$131,250 (or $10,937.50 per month), with annual increases of 3%. Base rent for any extension term will be as agreed by the parties or,
if not agreed, at 95% of the then-current fair market base rental rate for similar space in South Portland, as determined by appraisal,
with annual increases of 3% during each extension term. In addition to base rent, the Company is responsible
for its proportionate share (19.34%) of operating expenses, as defined in the Southborough Lease. The Southborough Lease is structured
as a triple net lease. The Company is entitled to a tenant improvement allowance of $25 per rentable square foot for fit-up costs and
$0.15 per rentable square foot for architectural costs, to be disbursed as costs are incurred. The Southborough Landlord is responsible
for completing certain improvements to the Southborough Premises prior to occupancy, including interior wall construction, loading area,
and separate utility metering. If delivery of the Southborough Premises is delayed beyond September 1, 2025, for reasons within the Southborough
Landlord’s control, the Company is entitled to one day of abated rent for each day of del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Principles of Consolidation and Operations</t>
        </is>
      </c>
      <c r="B4"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nine months of the Company’s fiscal year 2025.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4, together with
the Report of Independent Registered Public Accounting Firm filed under cover of the Company’s 2024 Annual Report on Form 10-K,
filed with the Securities and Exchange Commission on September 30, 2024, as amended by that certain Amendment No. 1 on Form 10-K/A filed
with the Securities and Exchange Commission on October 28, 2024. </t>
        </is>
      </c>
    </row>
    <row r="5">
      <c r="A5" s="4" t="inlineStr">
        <is>
          <t>Use of Estimates</t>
        </is>
      </c>
      <c r="B5"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6">
      <c r="A6" s="4" t="inlineStr">
        <is>
          <t>Income (Loss) Per Share</t>
        </is>
      </c>
      <c r="B6"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and nine
months ended March 31, 2025, potentially dilutive securities outstanding have been excluded from the computations of weighted-average
shares outstanding because such securities have an antidilutive impact due to the net loss reported during those periods. The number of
shares issuable upon the exercise of outstanding stock options that were excluded from the computation of fully dilutive weighted average
shares outstanding was approximately 1,308,988 The following is the calculation of income (loss) per share for the
three months and nine months ended March 31, 2025 and 2024:
Schedule of income (loss) per share
Three Months Nine Months
2025 2024 2025 2024
Net Income (Loss) Basic and Fully Diluted $ (2,096,761 ) $ (317,055 ) $ (4,377,690 ) $ (1,540,272 )
Weighted Average Shares Outstanding
Basic and Fully Diluted 6,917,281 6,068,419 6,491,687 6,067,165
Income (Loss) Per Share – Basic and Fully Diluted $ (0.30 ) $ (0.05 ) $ (0.67 ) $ (0.25 ) </t>
        </is>
      </c>
    </row>
    <row r="7">
      <c r="A7" s="4" t="inlineStr">
        <is>
          <t>Significant Customers and Concentration of Credit Risk</t>
        </is>
      </c>
      <c r="B7" s="4" t="inlineStr">
        <is>
          <t xml:space="preserve">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The allowance for credit losses was $ 66,833 826,434
Schedule of allowance; for credit losses
Nine Months Ended March 31,
2025 2024
Allowance for credit losses, beginning of period $ 118,872 $ 606,715
Change in the provision for expected credit losses (52,039 ) 219,719
Allowance for credit losses, end of period $ 66,833 $ 826,434 During the nine months ended March 31, 2024, the
Company increased the credit loss reserve to cover potential losses due to the non-payment of one engineering customer and subsequently
wrote off the receivable against the reserve during the year ended June 30, 2024. The Company generally does not require collateral or
other security as a condition of sale, rather it relies on credit approval, balance limitation and monitoring procedures to control credit
risk in trade account financial instruments. Management believes the allowance for credit losses, which is established based upon review
of specific account balances and historical experience, is adequate at March 31, 2025. </t>
        </is>
      </c>
    </row>
    <row r="8">
      <c r="A8" s="4" t="inlineStr">
        <is>
          <t>Income Taxes</t>
        </is>
      </c>
      <c r="B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the historical results of operations and the current operating environment. Based
on this evaluation, a full valuation reserve has been provided for the deferred tax assets. </t>
        </is>
      </c>
    </row>
    <row r="9">
      <c r="A9" s="4" t="inlineStr">
        <is>
          <t>Goodwill and Patents</t>
        </is>
      </c>
      <c r="B9" s="4" t="inlineStr">
        <is>
          <t xml:space="preserve">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income (loss) per share</t>
        </is>
      </c>
      <c r="B4" s="4" t="inlineStr">
        <is>
          <t>Schedule of income (loss) per share
Three Months Nine Months
2025 2024 2025 2024
Net Income (Loss) Basic and Fully Diluted $ (2,096,761 ) $ (317,055 ) $ (4,377,690 ) $ (1,540,272 )
Weighted Average Shares Outstanding
Basic and Fully Diluted 6,917,281 6,068,419 6,491,687 6,067,165
Income (Loss) Per Share – Basic and Fully Diluted $ (0.30 ) $ (0.05 ) $ (0.67 ) $ (0.25 )</t>
        </is>
      </c>
    </row>
    <row r="5">
      <c r="A5" s="4" t="inlineStr">
        <is>
          <t>Schedule of allowance; for credit losses</t>
        </is>
      </c>
      <c r="B5" s="4" t="inlineStr">
        <is>
          <t xml:space="preserve">Schedule of allowance; for credit losses
Nine Months Ended March 31,
2025 2024
Allowance for credit losses, beginning of period $ 118,872 $ 606,715
Change in the provision for expected credit losses (52,039 ) 219,719
Allowance for credit losses, end of period $ 66,833 $ 826,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June 30,
Raw Materials $ 1,998,618 $ 1,570,135
Work-In-Progress 529,976 157,406
Finished Goods 1,142,807 1,140,559
Total Inventories (Net) $ 3,671,401 $ 2,868,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NK FINANCING ACTIVITIES (Tables)</t>
        </is>
      </c>
      <c r="B1" s="2" t="inlineStr">
        <is>
          <t>9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Schedule of long-term debt
Amount
Term Loan Note payable to Main Street Bank with monthly 35,173 7.0 October 15, 2028 $ 1,516,667
Permanent Working Capital Loan payable to Main Street Bank with monthly 14,375 8.625 June 15, 2028 562,500
Less current maturities (576,405 )
Less debt issuance and modification costs, net of accumulated amortization of $ 25,320 (67,417 )
Long-term debt, net of current maturities and debt issuance costs $ 1,435,345 </t>
        </is>
      </c>
    </row>
    <row r="5">
      <c r="A5" s="4" t="inlineStr">
        <is>
          <t>Schedule of principal payments due on term loan note payable</t>
        </is>
      </c>
      <c r="B5" s="4" t="inlineStr">
        <is>
          <t xml:space="preserve">Schedule of principal payments due on term loan note payable
Fiscal Year Ending June 30:
2025 $ 148,644
2026 594,578
2027 594,578
2028 594,578
2029 146,789
Total long-term debt $ 2,079,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547873</v>
      </c>
      <c r="C3" s="6" t="n">
        <v>405278</v>
      </c>
    </row>
    <row r="4">
      <c r="A4" s="4" t="inlineStr">
        <is>
          <t>Accounts receivable, net of allowance for credit losses of $66,833 at March 31, 2025 and $118,872 at June 30, 2024</t>
        </is>
      </c>
      <c r="B4" s="5" t="n">
        <v>3425053</v>
      </c>
      <c r="C4" s="5" t="n">
        <v>3545491</v>
      </c>
    </row>
    <row r="5">
      <c r="A5" s="4" t="inlineStr">
        <is>
          <t>Inventories, net</t>
        </is>
      </c>
      <c r="B5" s="5" t="n">
        <v>3671401</v>
      </c>
      <c r="C5" s="5" t="n">
        <v>2868100</v>
      </c>
    </row>
    <row r="6">
      <c r="A6" s="4" t="inlineStr">
        <is>
          <t>Prepaid expenses</t>
        </is>
      </c>
      <c r="B6" s="5" t="n">
        <v>326524</v>
      </c>
      <c r="C6" s="5" t="n">
        <v>299364</v>
      </c>
    </row>
    <row r="7">
      <c r="A7" s="4" t="inlineStr">
        <is>
          <t>Total current assets</t>
        </is>
      </c>
      <c r="B7" s="5" t="n">
        <v>9970851</v>
      </c>
      <c r="C7" s="5" t="n">
        <v>7118233</v>
      </c>
    </row>
    <row r="8">
      <c r="A8" s="3" t="inlineStr">
        <is>
          <t>Fixed Assets:</t>
        </is>
      </c>
      <c r="B8" s="4" t="inlineStr">
        <is>
          <t xml:space="preserve"> </t>
        </is>
      </c>
      <c r="C8" s="4" t="inlineStr">
        <is>
          <t xml:space="preserve"> </t>
        </is>
      </c>
    </row>
    <row r="9">
      <c r="A9" s="4" t="inlineStr">
        <is>
          <t>Machinery and equipment</t>
        </is>
      </c>
      <c r="B9" s="5" t="n">
        <v>3408480</v>
      </c>
      <c r="C9" s="5" t="n">
        <v>3341194</v>
      </c>
    </row>
    <row r="10">
      <c r="A10" s="4" t="inlineStr">
        <is>
          <t>Leasehold improvements</t>
        </is>
      </c>
      <c r="B10" s="5" t="n">
        <v>823191</v>
      </c>
      <c r="C10" s="5" t="n">
        <v>810914</v>
      </c>
    </row>
    <row r="11">
      <c r="A11" s="4" t="inlineStr">
        <is>
          <t>Furniture and fixtures</t>
        </is>
      </c>
      <c r="B11" s="5" t="n">
        <v>517847</v>
      </c>
      <c r="C11" s="5" t="n">
        <v>416425</v>
      </c>
    </row>
    <row r="12">
      <c r="A12" s="4" t="inlineStr">
        <is>
          <t>Total fixed assets</t>
        </is>
      </c>
      <c r="B12" s="5" t="n">
        <v>4749518</v>
      </c>
      <c r="C12" s="5" t="n">
        <v>4568533</v>
      </c>
    </row>
    <row r="13">
      <c r="A13" s="4" t="inlineStr">
        <is>
          <t>Less—accumulated depreciation and amortization</t>
        </is>
      </c>
      <c r="B13" s="5" t="n">
        <v>4215649</v>
      </c>
      <c r="C13" s="5" t="n">
        <v>4074960</v>
      </c>
    </row>
    <row r="14">
      <c r="A14" s="4" t="inlineStr">
        <is>
          <t>Net fixed assets</t>
        </is>
      </c>
      <c r="B14" s="5" t="n">
        <v>533869</v>
      </c>
      <c r="C14" s="5" t="n">
        <v>493573</v>
      </c>
    </row>
    <row r="15">
      <c r="A15" s="4" t="inlineStr">
        <is>
          <t>Operating lease right-to-use asset</t>
        </is>
      </c>
      <c r="B15" s="5" t="n">
        <v>57088</v>
      </c>
      <c r="C15" s="5" t="n">
        <v>189999</v>
      </c>
    </row>
    <row r="16">
      <c r="A16" s="4" t="inlineStr">
        <is>
          <t>Patents, net</t>
        </is>
      </c>
      <c r="B16" s="5" t="n">
        <v>236256</v>
      </c>
      <c r="C16" s="5" t="n">
        <v>286559</v>
      </c>
    </row>
    <row r="17">
      <c r="A17" s="4" t="inlineStr">
        <is>
          <t>Goodwill</t>
        </is>
      </c>
      <c r="B17" s="5" t="n">
        <v>8824210</v>
      </c>
      <c r="C17" s="5" t="n">
        <v>8824210</v>
      </c>
    </row>
    <row r="18">
      <c r="A18" s="4" t="inlineStr">
        <is>
          <t>Total other assets</t>
        </is>
      </c>
      <c r="B18" s="5" t="n">
        <v>9117554</v>
      </c>
      <c r="C18" s="5" t="n">
        <v>9300768</v>
      </c>
    </row>
    <row r="19">
      <c r="A19" s="4" t="inlineStr">
        <is>
          <t>TOTAL ASSETS</t>
        </is>
      </c>
      <c r="B19" s="5" t="n">
        <v>19622274</v>
      </c>
      <c r="C19" s="5" t="n">
        <v>16912574</v>
      </c>
    </row>
    <row r="20">
      <c r="A20" s="3" t="inlineStr">
        <is>
          <t>Current Liabilities:</t>
        </is>
      </c>
      <c r="B20" s="4" t="inlineStr">
        <is>
          <t xml:space="preserve"> </t>
        </is>
      </c>
      <c r="C20" s="4" t="inlineStr">
        <is>
          <t xml:space="preserve"> </t>
        </is>
      </c>
    </row>
    <row r="21">
      <c r="A21" s="4" t="inlineStr">
        <is>
          <t>Revolving line of credit</t>
        </is>
      </c>
      <c r="B21" s="5" t="n">
        <v>0</v>
      </c>
      <c r="C21" s="5" t="n">
        <v>1000000</v>
      </c>
    </row>
    <row r="22">
      <c r="A22" s="4" t="inlineStr">
        <is>
          <t>Current portion of capital lease obligation</t>
        </is>
      </c>
      <c r="B22" s="5" t="n">
        <v>36225</v>
      </c>
      <c r="C22" s="5" t="n">
        <v>41113</v>
      </c>
    </row>
    <row r="23">
      <c r="A23" s="4" t="inlineStr">
        <is>
          <t>Current maturities of long-term debt</t>
        </is>
      </c>
      <c r="B23" s="5" t="n">
        <v>576405</v>
      </c>
      <c r="C23" s="5" t="n">
        <v>276928</v>
      </c>
    </row>
    <row r="24">
      <c r="A24" s="4" t="inlineStr">
        <is>
          <t>Accounts payable</t>
        </is>
      </c>
      <c r="B24" s="5" t="n">
        <v>1873572</v>
      </c>
      <c r="C24" s="5" t="n">
        <v>1397313</v>
      </c>
    </row>
    <row r="25">
      <c r="A25" s="4" t="inlineStr">
        <is>
          <t>Contract liabilities</t>
        </is>
      </c>
      <c r="B25" s="5" t="n">
        <v>1665551</v>
      </c>
      <c r="C25" s="5" t="n">
        <v>1172350</v>
      </c>
    </row>
    <row r="26">
      <c r="A26" s="4" t="inlineStr">
        <is>
          <t>Accrued compensation and other</t>
        </is>
      </c>
      <c r="B26" s="5" t="n">
        <v>800371</v>
      </c>
      <c r="C26" s="5" t="n">
        <v>840662</v>
      </c>
    </row>
    <row r="27">
      <c r="A27" s="4" t="inlineStr">
        <is>
          <t>Current portion of operating lease liability</t>
        </is>
      </c>
      <c r="B27" s="5" t="n">
        <v>57088</v>
      </c>
      <c r="C27" s="5" t="n">
        <v>178450</v>
      </c>
    </row>
    <row r="28">
      <c r="A28" s="4" t="inlineStr">
        <is>
          <t>Total current liabilities</t>
        </is>
      </c>
      <c r="B28" s="5" t="n">
        <v>5009212</v>
      </c>
      <c r="C28" s="5" t="n">
        <v>4906816</v>
      </c>
    </row>
    <row r="29">
      <c r="A29" s="4" t="inlineStr">
        <is>
          <t>Capital lease obligation, net of current portion</t>
        </is>
      </c>
      <c r="B29" s="5" t="n">
        <v>0</v>
      </c>
      <c r="C29" s="5" t="n">
        <v>27369</v>
      </c>
    </row>
    <row r="30">
      <c r="A30" s="4" t="inlineStr">
        <is>
          <t>Long-term debt, net of current maturities and debt issuance costs</t>
        </is>
      </c>
      <c r="B30" s="5" t="n">
        <v>1435345</v>
      </c>
      <c r="C30" s="5" t="n">
        <v>1899052</v>
      </c>
    </row>
    <row r="31">
      <c r="A31" s="4" t="inlineStr">
        <is>
          <t>Operating lease liability, net of current portion</t>
        </is>
      </c>
      <c r="B31" s="5" t="n">
        <v>0</v>
      </c>
      <c r="C31" s="5" t="n">
        <v>11549</v>
      </c>
    </row>
    <row r="32">
      <c r="A32" s="4" t="inlineStr">
        <is>
          <t>Total liabilities</t>
        </is>
      </c>
      <c r="B32" s="5" t="n">
        <v>6444557</v>
      </c>
      <c r="C32" s="5" t="n">
        <v>6844786</v>
      </c>
    </row>
    <row r="33">
      <c r="A33" s="3" t="inlineStr">
        <is>
          <t>Stockholders’ Equity:</t>
        </is>
      </c>
      <c r="B33" s="4" t="inlineStr">
        <is>
          <t xml:space="preserve"> </t>
        </is>
      </c>
      <c r="C33" s="4" t="inlineStr">
        <is>
          <t xml:space="preserve"> </t>
        </is>
      </c>
    </row>
    <row r="34">
      <c r="A34" s="4" t="inlineStr">
        <is>
          <t>Common stock, $0.01 par value: 50,000,000 shares authorized; issued and outstanding – 7,666,247 shares at March 31, 2025 and 6,073,939 at June 30, 2024</t>
        </is>
      </c>
      <c r="B34" s="5" t="n">
        <v>76662</v>
      </c>
      <c r="C34" s="5" t="n">
        <v>60739</v>
      </c>
    </row>
    <row r="35">
      <c r="A35" s="4" t="inlineStr">
        <is>
          <t>Additional paid-in capital</t>
        </is>
      </c>
      <c r="B35" s="5" t="n">
        <v>68669128</v>
      </c>
      <c r="C35" s="5" t="n">
        <v>61197433</v>
      </c>
    </row>
    <row r="36">
      <c r="A36" s="4" t="inlineStr">
        <is>
          <t>Accumulated deficit</t>
        </is>
      </c>
      <c r="B36" s="5" t="n">
        <v>-55568073</v>
      </c>
      <c r="C36" s="5" t="n">
        <v>-51190384</v>
      </c>
    </row>
    <row r="37">
      <c r="A37" s="4" t="inlineStr">
        <is>
          <t>Total stockholders’ equity</t>
        </is>
      </c>
      <c r="B37" s="5" t="n">
        <v>13177717</v>
      </c>
      <c r="C37" s="5" t="n">
        <v>10067788</v>
      </c>
    </row>
    <row r="38">
      <c r="A38" s="4" t="inlineStr">
        <is>
          <t>TOTAL LIABILITIES AND STOCKHOLDERS’ EQUITY</t>
        </is>
      </c>
      <c r="B38" s="6" t="n">
        <v>19622274</v>
      </c>
      <c r="C38" s="6" t="n">
        <v>1691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9 Months Ended</t>
        </is>
      </c>
    </row>
    <row r="2">
      <c r="B2" s="2" t="inlineStr">
        <is>
          <t>Mar. 31, 2025</t>
        </is>
      </c>
    </row>
    <row r="3">
      <c r="A3" s="3" t="inlineStr">
        <is>
          <t>Lease Obligations</t>
        </is>
      </c>
      <c r="B3" s="4" t="inlineStr">
        <is>
          <t xml:space="preserve"> </t>
        </is>
      </c>
    </row>
    <row r="4">
      <c r="A4" s="4" t="inlineStr">
        <is>
          <t>Schedule of future minimum lease payments under capital lease and operating lease obligations</t>
        </is>
      </c>
      <c r="B4" s="4" t="inlineStr">
        <is>
          <t xml:space="preserve">Schedule of future minimum lease payments under capital lease and operating lease obligations
Fiscal Year Ending June 30: Capital Leases Operating Lease
2025 $ 9,335 $ 45,944
2026 28,004 11,477
Total Minimum Payments 37,339 57,421
Less: amount representing interest 1,114 333
Present value of minimum lease payments 36,225 57,088
Less: current portion 36,225 57,088
Lease Obligation, net of current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Mar. 31, 2025</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Nine Months
2025 2024 2025 2024
Cost of Goods Sold $ 36,333 $ 34,876 $ 114,785 $ 79,377
Selling, General and Administrative 526,631 223,338 905,749 670,014
Stock Based Compensation Expense $ 562,964 $ 258,214 $ 1,020,534 $ 749,391 </t>
        </is>
      </c>
    </row>
    <row r="5">
      <c r="A5" s="4" t="inlineStr">
        <is>
          <t>Schedule of stock option activity</t>
        </is>
      </c>
      <c r="B5" s="4" t="inlineStr">
        <is>
          <t xml:space="preserve">Schedule of stock option activity
Options Outstanding
Number of Weighted Average Weighted Average
Outstanding at June 30, 2024 1,357,735 $ 4.72 6.60
Granted 520,000 5.02 –
Exercised (53,665 ) 3.60 –
Cancelled, forfeited, or expired (113,720 ) 5.31 –
Outstanding at March 31, 2025 1,710,350 $ 4.74 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 xml:space="preserve">Schedule of disaggregation of revenues
Three Months Nine Months
2025 2024 2025 2024
Engineering Design Services $ 924,792 $ 2,274,679 $ 3,980,155 $ 6,440,895
Optical Components 2,934,999 2,402,622 8,000,344 6,285,808
Medical Device Products and Assemblies 326,177 565,278 929,429 1,661,420
Total Revenues $ 4,185,968 $ 5,242,579 $ 12,909,928 $ 14,388,123 </t>
        </is>
      </c>
    </row>
    <row r="5">
      <c r="A5" s="4" t="inlineStr">
        <is>
          <t>Schedule of contract liabilities</t>
        </is>
      </c>
      <c r="B5" s="4" t="inlineStr">
        <is>
          <t xml:space="preserve">Schedule of contract liabilities
Three Months Nine Months
2025 2024 2025 2024
Contract liabilities, beginning of period $ 1,417,933 $ 1,158,242 $ 1,172,350 $ 1,174,690
Unearned revenue received from customers 305,246 625,913 1,138,574 1,331,604
Revenue recognized (57,628 ) (319,230 ) (645,373 ) (1,041,369 )
Contract liabilities, end of period $ 1,665,551 $ 1,464,925 $ 1,665,551 $ 1,464,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Income (loss) per sha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Basic</t>
        </is>
      </c>
      <c r="B4" s="6" t="n">
        <v>-2096761</v>
      </c>
      <c r="C4" s="6" t="n">
        <v>-317055</v>
      </c>
      <c r="D4" s="6" t="n">
        <v>-4377690</v>
      </c>
      <c r="E4" s="6" t="n">
        <v>-1540272</v>
      </c>
    </row>
    <row r="5">
      <c r="A5" s="4" t="inlineStr">
        <is>
          <t>Net Income (Loss) Fully Diluted</t>
        </is>
      </c>
      <c r="B5" s="6" t="n">
        <v>-2096761</v>
      </c>
      <c r="C5" s="6" t="n">
        <v>-317055</v>
      </c>
      <c r="D5" s="6" t="n">
        <v>-4377690</v>
      </c>
      <c r="E5" s="6" t="n">
        <v>-1540272</v>
      </c>
    </row>
    <row r="6">
      <c r="A6" s="4" t="inlineStr">
        <is>
          <t>Weighted Average Shares Outstanding, Basic</t>
        </is>
      </c>
      <c r="B6" s="5" t="n">
        <v>6917281</v>
      </c>
      <c r="C6" s="5" t="n">
        <v>6068419</v>
      </c>
      <c r="D6" s="5" t="n">
        <v>6491687</v>
      </c>
      <c r="E6" s="5" t="n">
        <v>6067165</v>
      </c>
    </row>
    <row r="7">
      <c r="A7" s="4" t="inlineStr">
        <is>
          <t>Weighted Average Shares Outstanding, Fully Diluted</t>
        </is>
      </c>
      <c r="B7" s="5" t="n">
        <v>6917281</v>
      </c>
      <c r="C7" s="5" t="n">
        <v>6068419</v>
      </c>
      <c r="D7" s="5" t="n">
        <v>6491687</v>
      </c>
      <c r="E7" s="5" t="n">
        <v>6067165</v>
      </c>
    </row>
    <row r="8">
      <c r="A8" s="4" t="inlineStr">
        <is>
          <t>Income (Loss) Per Share - Basic</t>
        </is>
      </c>
      <c r="B8" s="7" t="n">
        <v>-0.3</v>
      </c>
      <c r="C8" s="7" t="n">
        <v>-0.05</v>
      </c>
      <c r="D8" s="7" t="n">
        <v>-0.67</v>
      </c>
      <c r="E8" s="7" t="n">
        <v>-0.25</v>
      </c>
    </row>
    <row r="9">
      <c r="A9" s="4" t="inlineStr">
        <is>
          <t>Income (Loss) Per Share - Fully Diluted</t>
        </is>
      </c>
      <c r="B9" s="7" t="n">
        <v>-0.3</v>
      </c>
      <c r="C9" s="7" t="n">
        <v>-0.05</v>
      </c>
      <c r="D9" s="7" t="n">
        <v>-0.67</v>
      </c>
      <c r="E9" s="7" t="n">
        <v>-0.25</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llowance for credit losses) - USD ($)</t>
        </is>
      </c>
      <c r="B1" s="2" t="inlineStr">
        <is>
          <t>9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llowance for credit losses, beginning of period</t>
        </is>
      </c>
      <c r="B4" s="6" t="n">
        <v>118872</v>
      </c>
      <c r="C4" s="6" t="n">
        <v>606715</v>
      </c>
    </row>
    <row r="5">
      <c r="A5" s="4" t="inlineStr">
        <is>
          <t>Change in the provision for expected credit losses</t>
        </is>
      </c>
      <c r="B5" s="5" t="n">
        <v>-52039</v>
      </c>
      <c r="C5" s="5" t="n">
        <v>219719</v>
      </c>
    </row>
    <row r="6">
      <c r="A6" s="4" t="inlineStr">
        <is>
          <t>Allowance for credit losses, end of period</t>
        </is>
      </c>
      <c r="B6" s="6" t="n">
        <v>66833</v>
      </c>
      <c r="C6" s="6" t="n">
        <v>82643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c r="C1" s="2" t="inlineStr">
        <is>
          <t>9 Months Ended</t>
        </is>
      </c>
    </row>
    <row r="2">
      <c r="B2" s="2" t="inlineStr">
        <is>
          <t>Mar. 31, 2025</t>
        </is>
      </c>
      <c r="C2" s="2" t="inlineStr">
        <is>
          <t>Mar. 31, 2025</t>
        </is>
      </c>
      <c r="D2" s="2" t="inlineStr">
        <is>
          <t>Jun. 30, 2024</t>
        </is>
      </c>
      <c r="E2" s="2" t="inlineStr">
        <is>
          <t>Mar. 31, 2024</t>
        </is>
      </c>
      <c r="F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weighted average shares outstanding</t>
        </is>
      </c>
      <c r="B4" s="5" t="n">
        <v>1308988</v>
      </c>
      <c r="C4" s="5" t="n">
        <v>1308988</v>
      </c>
      <c r="D4" s="4" t="inlineStr">
        <is>
          <t xml:space="preserve"> </t>
        </is>
      </c>
      <c r="E4" s="4" t="inlineStr">
        <is>
          <t xml:space="preserve"> </t>
        </is>
      </c>
      <c r="F4" s="4" t="inlineStr">
        <is>
          <t xml:space="preserve"> </t>
        </is>
      </c>
    </row>
    <row r="5">
      <c r="A5" s="4" t="inlineStr">
        <is>
          <t>Allowance for credit losses</t>
        </is>
      </c>
      <c r="B5" s="6" t="n">
        <v>66833</v>
      </c>
      <c r="C5" s="6" t="n">
        <v>66833</v>
      </c>
      <c r="D5" s="6" t="n">
        <v>118872</v>
      </c>
      <c r="E5" s="6" t="n">
        <v>826434</v>
      </c>
      <c r="F5" s="6" t="n">
        <v>606715</v>
      </c>
    </row>
    <row r="6">
      <c r="A6" s="4" t="inlineStr">
        <is>
          <t>Impairments of goodwill or patents</t>
        </is>
      </c>
      <c r="B6" s="4" t="inlineStr">
        <is>
          <t xml:space="preserve"> </t>
        </is>
      </c>
      <c r="C6" s="6" t="n">
        <v>0</v>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1998618</v>
      </c>
      <c r="C3" s="6" t="n">
        <v>1570135</v>
      </c>
    </row>
    <row r="4">
      <c r="A4" s="4" t="inlineStr">
        <is>
          <t>Work-In-Progress</t>
        </is>
      </c>
      <c r="B4" s="5" t="n">
        <v>529976</v>
      </c>
      <c r="C4" s="5" t="n">
        <v>157406</v>
      </c>
    </row>
    <row r="5">
      <c r="A5" s="4" t="inlineStr">
        <is>
          <t>Finished Goods</t>
        </is>
      </c>
      <c r="B5" s="5" t="n">
        <v>1142807</v>
      </c>
      <c r="C5" s="5" t="n">
        <v>1140559</v>
      </c>
    </row>
    <row r="6">
      <c r="A6" s="4" t="inlineStr">
        <is>
          <t>Total Inventories (Net)</t>
        </is>
      </c>
      <c r="B6" s="6" t="n">
        <v>3671401</v>
      </c>
      <c r="C6" s="6" t="n">
        <v>2868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Inventory reserve</t>
        </is>
      </c>
      <c r="B3" s="6" t="n">
        <v>431259</v>
      </c>
      <c r="C3" s="6" t="n">
        <v>2668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NK FINANCING ACTIVITIES (Details - Long term debt) - USD ($)</t>
        </is>
      </c>
      <c r="B1" s="2" t="inlineStr">
        <is>
          <t>Mar. 31, 2025</t>
        </is>
      </c>
      <c r="C1" s="2" t="inlineStr">
        <is>
          <t>Jun. 30, 2024</t>
        </is>
      </c>
    </row>
    <row r="2">
      <c r="A2" s="3" t="inlineStr">
        <is>
          <t>Debt Disclosure [Abstract]</t>
        </is>
      </c>
      <c r="B2" s="4" t="inlineStr">
        <is>
          <t xml:space="preserve"> </t>
        </is>
      </c>
      <c r="C2" s="4" t="inlineStr">
        <is>
          <t xml:space="preserve"> </t>
        </is>
      </c>
    </row>
    <row r="3">
      <c r="A3" s="4" t="inlineStr">
        <is>
          <t>Term loan note payable</t>
        </is>
      </c>
      <c r="B3" s="6" t="n">
        <v>1516667</v>
      </c>
      <c r="C3" s="4" t="inlineStr">
        <is>
          <t xml:space="preserve"> </t>
        </is>
      </c>
    </row>
    <row r="4">
      <c r="A4" s="4" t="inlineStr">
        <is>
          <t>Working capital loan payable</t>
        </is>
      </c>
      <c r="B4" s="5" t="n">
        <v>562500</v>
      </c>
      <c r="C4" s="4" t="inlineStr">
        <is>
          <t xml:space="preserve"> </t>
        </is>
      </c>
    </row>
    <row r="5">
      <c r="A5" s="4" t="inlineStr">
        <is>
          <t>Less current maturities</t>
        </is>
      </c>
      <c r="B5" s="5" t="n">
        <v>-576405</v>
      </c>
      <c r="C5" s="6" t="n">
        <v>-276928</v>
      </c>
    </row>
    <row r="6">
      <c r="A6" s="4" t="inlineStr">
        <is>
          <t>Less debt issuance and modification costs, net of accumulated amortization</t>
        </is>
      </c>
      <c r="B6" s="5" t="n">
        <v>-67417</v>
      </c>
      <c r="C6" s="4" t="inlineStr">
        <is>
          <t xml:space="preserve"> </t>
        </is>
      </c>
    </row>
    <row r="7">
      <c r="A7" s="4" t="inlineStr">
        <is>
          <t>Long-term debt, net of current maturities and debt issuance costs</t>
        </is>
      </c>
      <c r="B7" s="6" t="n">
        <v>1435345</v>
      </c>
      <c r="C7" s="6" t="n">
        <v>18990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BANK FINANCING ACTIVITIES (Details - Principal payments)</t>
        </is>
      </c>
      <c r="B1" s="2" t="inlineStr">
        <is>
          <t>Mar. 31, 2025 USD ($)</t>
        </is>
      </c>
    </row>
    <row r="2">
      <c r="A2" s="3" t="inlineStr">
        <is>
          <t>Debt Disclosure [Abstract]</t>
        </is>
      </c>
      <c r="B2" s="4" t="inlineStr">
        <is>
          <t xml:space="preserve"> </t>
        </is>
      </c>
    </row>
    <row r="3">
      <c r="A3" s="4" t="inlineStr">
        <is>
          <t>2025</t>
        </is>
      </c>
      <c r="B3" s="6" t="n">
        <v>148644</v>
      </c>
    </row>
    <row r="4">
      <c r="A4" s="4" t="inlineStr">
        <is>
          <t>2026</t>
        </is>
      </c>
      <c r="B4" s="5" t="n">
        <v>594578</v>
      </c>
    </row>
    <row r="5">
      <c r="A5" s="4" t="inlineStr">
        <is>
          <t>2027</t>
        </is>
      </c>
      <c r="B5" s="5" t="n">
        <v>594578</v>
      </c>
    </row>
    <row r="6">
      <c r="A6" s="4" t="inlineStr">
        <is>
          <t>2028</t>
        </is>
      </c>
      <c r="B6" s="5" t="n">
        <v>594578</v>
      </c>
    </row>
    <row r="7">
      <c r="A7" s="4" t="inlineStr">
        <is>
          <t>2029</t>
        </is>
      </c>
      <c r="B7" s="5" t="n">
        <v>146789</v>
      </c>
    </row>
    <row r="8">
      <c r="A8" s="4" t="inlineStr">
        <is>
          <t>Total long-term debt</t>
        </is>
      </c>
      <c r="B8" s="6" t="n">
        <v>2079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credit losses</t>
        </is>
      </c>
      <c r="B3" s="6" t="n">
        <v>66833</v>
      </c>
      <c r="C3" s="6" t="n">
        <v>118872</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7666247</v>
      </c>
      <c r="C6" s="5" t="n">
        <v>6073939</v>
      </c>
    </row>
    <row r="7">
      <c r="A7" s="4" t="inlineStr">
        <is>
          <t>Common stock, shares outstanding</t>
        </is>
      </c>
      <c r="B7" s="5" t="n">
        <v>7666247</v>
      </c>
      <c r="C7" s="5" t="n">
        <v>6073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NK FINANCING ACTIVITIES (Details Narrative) - USD ($)</t>
        </is>
      </c>
      <c r="C1" s="2" t="inlineStr">
        <is>
          <t>9 Months Ended</t>
        </is>
      </c>
    </row>
    <row r="2">
      <c r="B2" s="2" t="inlineStr">
        <is>
          <t>Oct. 04, 2021</t>
        </is>
      </c>
      <c r="C2" s="2" t="inlineStr">
        <is>
          <t>Mar. 31, 2025</t>
        </is>
      </c>
    </row>
    <row r="3">
      <c r="A3" s="3" t="inlineStr">
        <is>
          <t>Debt Instrument [Line Items]</t>
        </is>
      </c>
      <c r="B3" s="4" t="inlineStr">
        <is>
          <t xml:space="preserve"> </t>
        </is>
      </c>
      <c r="C3" s="4" t="inlineStr">
        <is>
          <t xml:space="preserve"> </t>
        </is>
      </c>
    </row>
    <row r="4">
      <c r="A4" s="4" t="inlineStr">
        <is>
          <t>Investment Company, Fee Waiver Terms</t>
        </is>
      </c>
      <c r="B4" s="4" t="inlineStr">
        <is>
          <t xml:space="preserve"> </t>
        </is>
      </c>
      <c r="C4" s="4" t="inlineStr">
        <is>
          <t>subject
to a $30,000 waiver fee and the completion of an equity raise of at least $4,500,000</t>
        </is>
      </c>
    </row>
    <row r="5">
      <c r="A5" s="4" t="inlineStr">
        <is>
          <t>Accumulated amortization of debt issuance costs</t>
        </is>
      </c>
      <c r="B5" s="4" t="inlineStr">
        <is>
          <t xml:space="preserve"> </t>
        </is>
      </c>
      <c r="C5" s="6" t="n">
        <v>25320</v>
      </c>
    </row>
    <row r="6">
      <c r="A6" s="4" t="inlineStr">
        <is>
          <t>Main Street Ban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4" t="inlineStr">
        <is>
          <t>On October 4, 2021, the Company entered into a
Loan Agreement with Main Street Bank of Marlborough, Massachusetts (the “Lender”), which provided for a $2,600,000 Term Loan
and a $250,000 Revolving Line of Credit Loan Facility (the “Revolver”), which was increased to $500,000 effective May 17,
2022, and $1,250,000 effective June 2, 2023.</t>
        </is>
      </c>
      <c r="C8" s="4" t="inlineStr">
        <is>
          <t xml:space="preserve"> </t>
        </is>
      </c>
    </row>
    <row r="9">
      <c r="A9" s="4" t="inlineStr">
        <is>
          <t>Line of credit bear interest rate</t>
        </is>
      </c>
      <c r="B9" s="4" t="inlineStr">
        <is>
          <t xml:space="preserve"> </t>
        </is>
      </c>
      <c r="C9" s="8" t="n">
        <v>0.015</v>
      </c>
    </row>
    <row r="10">
      <c r="A10" s="4" t="inlineStr">
        <is>
          <t>Debt periodic payment term</t>
        </is>
      </c>
      <c r="B10" s="4" t="inlineStr">
        <is>
          <t xml:space="preserve"> </t>
        </is>
      </c>
      <c r="C10" s="4" t="inlineStr">
        <is>
          <t>monthly</t>
        </is>
      </c>
    </row>
    <row r="11">
      <c r="A11" s="4" t="inlineStr">
        <is>
          <t>Debt instrument periodic payment</t>
        </is>
      </c>
      <c r="B11" s="4" t="inlineStr">
        <is>
          <t xml:space="preserve"> </t>
        </is>
      </c>
      <c r="C11" s="6" t="n">
        <v>35173</v>
      </c>
    </row>
    <row r="12">
      <c r="A12" s="4" t="inlineStr">
        <is>
          <t>Interest rate</t>
        </is>
      </c>
      <c r="B12" s="4" t="inlineStr">
        <is>
          <t xml:space="preserve"> </t>
        </is>
      </c>
      <c r="C12" s="9" t="n">
        <v>0.07000000000000001</v>
      </c>
    </row>
    <row r="13">
      <c r="A13" s="4" t="inlineStr">
        <is>
          <t>Term loan maturity</t>
        </is>
      </c>
      <c r="B13" s="4" t="inlineStr">
        <is>
          <t xml:space="preserve"> </t>
        </is>
      </c>
      <c r="C13" s="4" t="inlineStr">
        <is>
          <t>Oct. 15,  2028</t>
        </is>
      </c>
    </row>
    <row r="14">
      <c r="A14" s="4" t="inlineStr">
        <is>
          <t>Main Street Bank 1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periodic payment term</t>
        </is>
      </c>
      <c r="B16" s="4" t="inlineStr">
        <is>
          <t xml:space="preserve"> </t>
        </is>
      </c>
      <c r="C16" s="4" t="inlineStr">
        <is>
          <t>monthly</t>
        </is>
      </c>
    </row>
    <row r="17">
      <c r="A17" s="4" t="inlineStr">
        <is>
          <t>Debt instrument periodic payment</t>
        </is>
      </c>
      <c r="B17" s="4" t="inlineStr">
        <is>
          <t xml:space="preserve"> </t>
        </is>
      </c>
      <c r="C17" s="6" t="n">
        <v>14375</v>
      </c>
    </row>
    <row r="18">
      <c r="A18" s="4" t="inlineStr">
        <is>
          <t>Interest rate</t>
        </is>
      </c>
      <c r="B18" s="4" t="inlineStr">
        <is>
          <t xml:space="preserve"> </t>
        </is>
      </c>
      <c r="C18" s="10" t="n">
        <v>0.08624999999999999</v>
      </c>
    </row>
    <row r="19">
      <c r="A19" s="4" t="inlineStr">
        <is>
          <t>Term loan maturity</t>
        </is>
      </c>
      <c r="B19" s="4" t="inlineStr">
        <is>
          <t xml:space="preserve"> </t>
        </is>
      </c>
      <c r="C19" s="4" t="inlineStr">
        <is>
          <t>Jun. 15,  2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Details - Future minimum lease payments) - USD ($)</t>
        </is>
      </c>
      <c r="B1" s="2" t="inlineStr">
        <is>
          <t>Mar. 31, 2025</t>
        </is>
      </c>
      <c r="C1" s="2" t="inlineStr">
        <is>
          <t>Jun. 30, 2024</t>
        </is>
      </c>
    </row>
    <row r="2">
      <c r="A2" s="4" t="inlineStr">
        <is>
          <t>Present value of minimum lease payments, operating leases</t>
        </is>
      </c>
      <c r="B2" s="6" t="n">
        <v>57088</v>
      </c>
      <c r="C2" s="6" t="n">
        <v>178450</v>
      </c>
    </row>
    <row r="3">
      <c r="A3" s="4" t="inlineStr">
        <is>
          <t>Less: current portion, capital leases</t>
        </is>
      </c>
      <c r="B3" s="5" t="n">
        <v>36225</v>
      </c>
      <c r="C3" s="5" t="n">
        <v>41113</v>
      </c>
    </row>
    <row r="4">
      <c r="A4" s="4" t="inlineStr">
        <is>
          <t>Less: current portion, operating leases</t>
        </is>
      </c>
      <c r="B4" s="5" t="n">
        <v>57088</v>
      </c>
      <c r="C4" s="4" t="inlineStr">
        <is>
          <t xml:space="preserve"> </t>
        </is>
      </c>
    </row>
    <row r="5">
      <c r="A5" s="4" t="inlineStr">
        <is>
          <t>Lease Obligation, net of current portion, capital leases</t>
        </is>
      </c>
      <c r="B5" s="5" t="n">
        <v>0</v>
      </c>
      <c r="C5" s="5" t="n">
        <v>27369</v>
      </c>
    </row>
    <row r="6">
      <c r="A6" s="4" t="inlineStr">
        <is>
          <t>Lease Obligation, net of current portion, operating leases</t>
        </is>
      </c>
      <c r="B6" s="5" t="n">
        <v>0</v>
      </c>
      <c r="C6" s="6" t="n">
        <v>11549</v>
      </c>
    </row>
    <row r="7">
      <c r="A7" s="4" t="inlineStr">
        <is>
          <t>Operating Lease [Member]</t>
        </is>
      </c>
      <c r="B7" s="4" t="inlineStr">
        <is>
          <t xml:space="preserve"> </t>
        </is>
      </c>
      <c r="C7" s="4" t="inlineStr">
        <is>
          <t xml:space="preserve"> </t>
        </is>
      </c>
    </row>
    <row r="8">
      <c r="A8" s="4" t="inlineStr">
        <is>
          <t>2025</t>
        </is>
      </c>
      <c r="B8" s="5" t="n">
        <v>45944</v>
      </c>
      <c r="C8" s="4" t="inlineStr">
        <is>
          <t xml:space="preserve"> </t>
        </is>
      </c>
    </row>
    <row r="9">
      <c r="A9" s="4" t="inlineStr">
        <is>
          <t>2026</t>
        </is>
      </c>
      <c r="B9" s="5" t="n">
        <v>11477</v>
      </c>
      <c r="C9" s="4" t="inlineStr">
        <is>
          <t xml:space="preserve"> </t>
        </is>
      </c>
    </row>
    <row r="10">
      <c r="A10" s="4" t="inlineStr">
        <is>
          <t>Total minimum payments, operating leases</t>
        </is>
      </c>
      <c r="B10" s="5" t="n">
        <v>57421</v>
      </c>
      <c r="C10" s="4" t="inlineStr">
        <is>
          <t xml:space="preserve"> </t>
        </is>
      </c>
    </row>
    <row r="11">
      <c r="A11" s="4" t="inlineStr">
        <is>
          <t>Less: amount representing interest, operating leases</t>
        </is>
      </c>
      <c r="B11" s="5" t="n">
        <v>333</v>
      </c>
      <c r="C11" s="4" t="inlineStr">
        <is>
          <t xml:space="preserve"> </t>
        </is>
      </c>
    </row>
    <row r="12">
      <c r="A12" s="4" t="inlineStr">
        <is>
          <t>Present value of minimum lease payments, operating leases</t>
        </is>
      </c>
      <c r="B12" s="5" t="n">
        <v>57088</v>
      </c>
      <c r="C12" s="4" t="inlineStr">
        <is>
          <t xml:space="preserve"> </t>
        </is>
      </c>
    </row>
    <row r="13">
      <c r="A13" s="4" t="inlineStr">
        <is>
          <t>Less: current portion, operating leases</t>
        </is>
      </c>
      <c r="B13" s="5" t="n">
        <v>57088</v>
      </c>
      <c r="C13" s="4" t="inlineStr">
        <is>
          <t xml:space="preserve"> </t>
        </is>
      </c>
    </row>
    <row r="14">
      <c r="A14" s="4" t="inlineStr">
        <is>
          <t>Lease Obligation, net of current portion, operating leases</t>
        </is>
      </c>
      <c r="B14" s="5" t="n">
        <v>0</v>
      </c>
      <c r="C14" s="4" t="inlineStr">
        <is>
          <t xml:space="preserve"> </t>
        </is>
      </c>
    </row>
    <row r="15">
      <c r="A15" s="4" t="inlineStr">
        <is>
          <t>Capital Lease Obligations [Member]</t>
        </is>
      </c>
      <c r="B15" s="4" t="inlineStr">
        <is>
          <t xml:space="preserve"> </t>
        </is>
      </c>
      <c r="C15" s="4" t="inlineStr">
        <is>
          <t xml:space="preserve"> </t>
        </is>
      </c>
    </row>
    <row r="16">
      <c r="A16" s="4" t="inlineStr">
        <is>
          <t>2025</t>
        </is>
      </c>
      <c r="B16" s="5" t="n">
        <v>9335</v>
      </c>
      <c r="C16" s="4" t="inlineStr">
        <is>
          <t xml:space="preserve"> </t>
        </is>
      </c>
    </row>
    <row r="17">
      <c r="A17" s="4" t="inlineStr">
        <is>
          <t>2026</t>
        </is>
      </c>
      <c r="B17" s="5" t="n">
        <v>28004</v>
      </c>
      <c r="C17" s="4" t="inlineStr">
        <is>
          <t xml:space="preserve"> </t>
        </is>
      </c>
    </row>
    <row r="18">
      <c r="A18" s="4" t="inlineStr">
        <is>
          <t>Total minimum payments, capital leases</t>
        </is>
      </c>
      <c r="B18" s="5" t="n">
        <v>37339</v>
      </c>
      <c r="C18" s="4" t="inlineStr">
        <is>
          <t xml:space="preserve"> </t>
        </is>
      </c>
    </row>
    <row r="19">
      <c r="A19" s="4" t="inlineStr">
        <is>
          <t>Less: amount representing interest, capital leases</t>
        </is>
      </c>
      <c r="B19" s="5" t="n">
        <v>1114</v>
      </c>
      <c r="C19" s="4" t="inlineStr">
        <is>
          <t xml:space="preserve"> </t>
        </is>
      </c>
    </row>
    <row r="20">
      <c r="A20" s="4" t="inlineStr">
        <is>
          <t>Present value of minimum lease payments, capital leases</t>
        </is>
      </c>
      <c r="B20" s="5" t="n">
        <v>36225</v>
      </c>
      <c r="C20" s="4" t="inlineStr">
        <is>
          <t xml:space="preserve"> </t>
        </is>
      </c>
    </row>
    <row r="21">
      <c r="A21" s="4" t="inlineStr">
        <is>
          <t>Less: current portion, capital leases</t>
        </is>
      </c>
      <c r="B21" s="5" t="n">
        <v>36225</v>
      </c>
      <c r="C21" s="4" t="inlineStr">
        <is>
          <t xml:space="preserve"> </t>
        </is>
      </c>
    </row>
    <row r="22">
      <c r="A22" s="4" t="inlineStr">
        <is>
          <t>Lease Obligation, net of current portion, capital leases</t>
        </is>
      </c>
      <c r="B22" s="6" t="n">
        <v>0</v>
      </c>
      <c r="C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LEASE OBLIGATIONS (Details Narrative) - USD ($)</t>
        </is>
      </c>
      <c r="B1" s="2" t="inlineStr">
        <is>
          <t>9 Months Ended</t>
        </is>
      </c>
    </row>
    <row r="2">
      <c r="B2" s="2" t="inlineStr">
        <is>
          <t>Mar. 31, 2025</t>
        </is>
      </c>
      <c r="C2" s="2" t="inlineStr">
        <is>
          <t>Mar. 31, 2024</t>
        </is>
      </c>
      <c r="D2" s="2" t="inlineStr">
        <is>
          <t>Jun. 30, 2024</t>
        </is>
      </c>
      <c r="E2" s="2" t="inlineStr">
        <is>
          <t>Mar. 31, 2021</t>
        </is>
      </c>
      <c r="F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57088</v>
      </c>
      <c r="C4" s="4" t="inlineStr">
        <is>
          <t xml:space="preserve"> </t>
        </is>
      </c>
      <c r="D4" s="6" t="n">
        <v>189999</v>
      </c>
      <c r="E4" s="4" t="inlineStr">
        <is>
          <t xml:space="preserve"> </t>
        </is>
      </c>
      <c r="F4" s="4" t="inlineStr">
        <is>
          <t xml:space="preserve"> </t>
        </is>
      </c>
    </row>
    <row r="5">
      <c r="A5" s="4" t="inlineStr">
        <is>
          <t>Operating lease, liability current</t>
        </is>
      </c>
      <c r="B5" s="5" t="n">
        <v>57088</v>
      </c>
      <c r="C5" s="4" t="inlineStr">
        <is>
          <t xml:space="preserve"> </t>
        </is>
      </c>
      <c r="D5" s="4" t="inlineStr">
        <is>
          <t xml:space="preserve"> </t>
        </is>
      </c>
      <c r="E5" s="4" t="inlineStr">
        <is>
          <t xml:space="preserve"> </t>
        </is>
      </c>
      <c r="F5" s="4" t="inlineStr">
        <is>
          <t xml:space="preserve"> </t>
        </is>
      </c>
    </row>
    <row r="6">
      <c r="A6" s="4" t="inlineStr">
        <is>
          <t>El Paso Texa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payments</t>
        </is>
      </c>
      <c r="B8" s="5" t="n">
        <v>11512</v>
      </c>
      <c r="C8" s="4" t="inlineStr">
        <is>
          <t xml:space="preserve"> </t>
        </is>
      </c>
      <c r="D8" s="4" t="inlineStr">
        <is>
          <t xml:space="preserve"> </t>
        </is>
      </c>
      <c r="E8" s="4" t="inlineStr">
        <is>
          <t xml:space="preserve"> </t>
        </is>
      </c>
      <c r="F8" s="4" t="inlineStr">
        <is>
          <t xml:space="preserve"> </t>
        </is>
      </c>
    </row>
    <row r="9">
      <c r="A9" s="4" t="inlineStr">
        <is>
          <t>Operating lease expense</t>
        </is>
      </c>
      <c r="B9" s="5" t="n">
        <v>49808</v>
      </c>
      <c r="C9" s="6" t="n">
        <v>52534</v>
      </c>
      <c r="D9" s="4" t="inlineStr">
        <is>
          <t xml:space="preserve"> </t>
        </is>
      </c>
      <c r="E9" s="4" t="inlineStr">
        <is>
          <t xml:space="preserve"> </t>
        </is>
      </c>
      <c r="F9" s="4" t="inlineStr">
        <is>
          <t xml:space="preserve"> </t>
        </is>
      </c>
    </row>
    <row r="10">
      <c r="A10" s="4" t="inlineStr">
        <is>
          <t>Windham Ma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payments</t>
        </is>
      </c>
      <c r="B12" s="5" t="n">
        <v>45435</v>
      </c>
      <c r="C12" s="4" t="inlineStr">
        <is>
          <t xml:space="preserve"> </t>
        </is>
      </c>
      <c r="D12" s="4" t="inlineStr">
        <is>
          <t xml:space="preserve"> </t>
        </is>
      </c>
      <c r="E12" s="4" t="inlineStr">
        <is>
          <t xml:space="preserve"> </t>
        </is>
      </c>
      <c r="F12" s="4" t="inlineStr">
        <is>
          <t xml:space="preserve"> </t>
        </is>
      </c>
    </row>
    <row r="13">
      <c r="A13" s="4" t="inlineStr">
        <is>
          <t>Operating lease expense</t>
        </is>
      </c>
      <c r="B13" s="5" t="n">
        <v>103296</v>
      </c>
      <c r="C13" s="5" t="n">
        <v>91819</v>
      </c>
      <c r="D13" s="4" t="inlineStr">
        <is>
          <t xml:space="preserve"> </t>
        </is>
      </c>
      <c r="E13" s="4" t="inlineStr">
        <is>
          <t xml:space="preserve"> </t>
        </is>
      </c>
      <c r="F13" s="4" t="inlineStr">
        <is>
          <t xml:space="preserve"> </t>
        </is>
      </c>
    </row>
    <row r="14">
      <c r="A14" s="4" t="inlineStr">
        <is>
          <t>Gardner Massachusetts Off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5" t="n">
        <v>156143</v>
      </c>
      <c r="C16" s="6" t="n">
        <v>147544</v>
      </c>
      <c r="D16" s="4" t="inlineStr">
        <is>
          <t xml:space="preserve"> </t>
        </is>
      </c>
      <c r="E16" s="4" t="inlineStr">
        <is>
          <t xml:space="preserve"> </t>
        </is>
      </c>
      <c r="F16" s="4" t="inlineStr">
        <is>
          <t xml:space="preserve"> </t>
        </is>
      </c>
    </row>
    <row r="17">
      <c r="A17" s="4" t="inlineStr">
        <is>
          <t>Manufacturing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lease obligation</t>
        </is>
      </c>
      <c r="B19" s="4" t="inlineStr">
        <is>
          <t xml:space="preserve"> </t>
        </is>
      </c>
      <c r="C19" s="4" t="inlineStr">
        <is>
          <t xml:space="preserve"> </t>
        </is>
      </c>
      <c r="D19" s="4" t="inlineStr">
        <is>
          <t xml:space="preserve"> </t>
        </is>
      </c>
      <c r="E19" s="6" t="n">
        <v>161977</v>
      </c>
      <c r="F19" s="6" t="n">
        <v>47750</v>
      </c>
    </row>
    <row r="20">
      <c r="A20" s="4" t="inlineStr">
        <is>
          <t>Net book value of fixed assets under capital lease obligations</t>
        </is>
      </c>
      <c r="B20" s="6" t="n">
        <v>36225</v>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s>
  <sheetData>
    <row r="1">
      <c r="A1" s="1" t="inlineStr">
        <is>
          <t>CAPITAL STOCK (Details Narrative) - USD ($)</t>
        </is>
      </c>
      <c r="D1" s="2" t="inlineStr">
        <is>
          <t>3 Months Ended</t>
        </is>
      </c>
    </row>
    <row r="2">
      <c r="B2" s="2" t="inlineStr">
        <is>
          <t>Feb. 19, 2025</t>
        </is>
      </c>
      <c r="C2" s="2" t="inlineStr">
        <is>
          <t>Aug. 14, 2024</t>
        </is>
      </c>
      <c r="D2" s="2" t="inlineStr">
        <is>
          <t>Mar. 31, 2025</t>
        </is>
      </c>
      <c r="E2" s="2" t="inlineStr">
        <is>
          <t>Sep. 30, 2024</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6" t="n">
        <v>5053000</v>
      </c>
      <c r="C4" s="6" t="n">
        <v>1204542</v>
      </c>
      <c r="D4" s="6" t="n">
        <v>5065594</v>
      </c>
      <c r="E4" s="6" t="n">
        <v>1204542</v>
      </c>
    </row>
    <row r="5">
      <c r="A5" s="4" t="inlineStr">
        <is>
          <t>Sale of Stock, Price Per Share</t>
        </is>
      </c>
      <c r="B5" s="6" t="n">
        <v>4</v>
      </c>
      <c r="C5" s="4" t="inlineStr">
        <is>
          <t xml:space="preserve"> </t>
        </is>
      </c>
      <c r="D5" s="4" t="inlineStr">
        <is>
          <t xml:space="preserve"> </t>
        </is>
      </c>
      <c r="E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5" t="n">
        <v>1272500</v>
      </c>
      <c r="C8" s="5" t="n">
        <v>265868</v>
      </c>
      <c r="D8" s="4" t="inlineStr">
        <is>
          <t xml:space="preserve"> </t>
        </is>
      </c>
      <c r="E8"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tock based compensation expense</t>
        </is>
      </c>
      <c r="B3" s="6" t="n">
        <v>562964</v>
      </c>
      <c r="C3" s="6" t="n">
        <v>258214</v>
      </c>
      <c r="D3" s="6" t="n">
        <v>1020534</v>
      </c>
      <c r="E3" s="6" t="n">
        <v>749391</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36333</v>
      </c>
      <c r="C5" s="5" t="n">
        <v>34876</v>
      </c>
      <c r="D5" s="5" t="n">
        <v>114785</v>
      </c>
      <c r="E5" s="5" t="n">
        <v>7937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526631</v>
      </c>
      <c r="C7" s="6" t="n">
        <v>223338</v>
      </c>
      <c r="D7" s="6" t="n">
        <v>905749</v>
      </c>
      <c r="E7" s="6" t="n">
        <v>670014</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Option activity) - Equity Option [Member]</t>
        </is>
      </c>
      <c r="B1" s="2" t="inlineStr">
        <is>
          <t>9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tock options outstanding - at beginning | shares</t>
        </is>
      </c>
      <c r="B4" s="5" t="n">
        <v>1357735</v>
      </c>
    </row>
    <row r="5">
      <c r="A5" s="4" t="inlineStr">
        <is>
          <t>Weighted average exercise price options outstanding- at beginning | $ / shares</t>
        </is>
      </c>
      <c r="B5" s="7" t="n">
        <v>4.72</v>
      </c>
    </row>
    <row r="6">
      <c r="A6" s="4" t="inlineStr">
        <is>
          <t>Weighted average contractual life</t>
        </is>
      </c>
      <c r="B6" s="4" t="inlineStr">
        <is>
          <t>6 years 7 months 6 days</t>
        </is>
      </c>
    </row>
    <row r="7">
      <c r="A7" s="4" t="inlineStr">
        <is>
          <t>Number of stock options granted | shares</t>
        </is>
      </c>
      <c r="B7" s="5" t="n">
        <v>520000</v>
      </c>
    </row>
    <row r="8">
      <c r="A8" s="4" t="inlineStr">
        <is>
          <t>Weighted average exercise price - granted | $ / shares</t>
        </is>
      </c>
      <c r="B8" s="7" t="n">
        <v>5.02</v>
      </c>
    </row>
    <row r="9">
      <c r="A9" s="4" t="inlineStr">
        <is>
          <t>Number of stock options exercised | shares</t>
        </is>
      </c>
      <c r="B9" s="5" t="n">
        <v>-53665</v>
      </c>
    </row>
    <row r="10">
      <c r="A10" s="4" t="inlineStr">
        <is>
          <t>Weighted average exercise price - exercised | $ / shares</t>
        </is>
      </c>
      <c r="B10" s="7" t="n">
        <v>3.6</v>
      </c>
    </row>
    <row r="11">
      <c r="A11" s="4" t="inlineStr">
        <is>
          <t>Number of stock options cancelled, forfeited, or expired | shares</t>
        </is>
      </c>
      <c r="B11" s="5" t="n">
        <v>-113720</v>
      </c>
    </row>
    <row r="12">
      <c r="A12" s="4" t="inlineStr">
        <is>
          <t>Weighted average exercise price cancelled, forfeited, or expired | $ / shares</t>
        </is>
      </c>
      <c r="B12" s="7" t="n">
        <v>5.31</v>
      </c>
    </row>
    <row r="13">
      <c r="A13" s="4" t="inlineStr">
        <is>
          <t>Number of stock options outstanding - at ending | shares</t>
        </is>
      </c>
      <c r="B13" s="5" t="n">
        <v>1710350</v>
      </c>
    </row>
    <row r="14">
      <c r="A14" s="4" t="inlineStr">
        <is>
          <t>Weighted average exercise price options outstanding- at ending | $ / shares</t>
        </is>
      </c>
      <c r="B14" s="7" t="n">
        <v>4.74</v>
      </c>
    </row>
    <row r="15">
      <c r="A15" s="4" t="inlineStr">
        <is>
          <t>Weighted average contractual life</t>
        </is>
      </c>
      <c r="B15" s="4" t="inlineStr">
        <is>
          <t>7 years 29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Details Narrative) - Equity Option [Member]</t>
        </is>
      </c>
      <c r="B1" s="2" t="inlineStr">
        <is>
          <t>Mar. 31, 2025 USD ($)</t>
        </is>
      </c>
    </row>
    <row r="2">
      <c r="A2" s="3" t="inlineStr">
        <is>
          <t>Share-Based Compensation Arrangement by Share-Based Payment Award [Line Items]</t>
        </is>
      </c>
      <c r="B2" s="4" t="inlineStr">
        <is>
          <t xml:space="preserve"> </t>
        </is>
      </c>
    </row>
    <row r="3">
      <c r="A3" s="4" t="inlineStr">
        <is>
          <t>Aggregate intrinsic value outstanding</t>
        </is>
      </c>
      <c r="B3" s="6" t="n">
        <v>668778</v>
      </c>
    </row>
    <row r="4">
      <c r="A4" s="4" t="inlineStr">
        <is>
          <t>Aggregate intrinsic value exercisable</t>
        </is>
      </c>
      <c r="B4" s="6" t="n">
        <v>6186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Details - Revenu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185968</v>
      </c>
      <c r="C4" s="6" t="n">
        <v>5242579</v>
      </c>
      <c r="D4" s="6" t="n">
        <v>12909928</v>
      </c>
      <c r="E4" s="6" t="n">
        <v>14388123</v>
      </c>
    </row>
    <row r="5">
      <c r="A5" s="4" t="inlineStr">
        <is>
          <t>Engineering Design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24792</v>
      </c>
      <c r="C7" s="5" t="n">
        <v>2274679</v>
      </c>
      <c r="D7" s="5" t="n">
        <v>3980155</v>
      </c>
      <c r="E7" s="5" t="n">
        <v>6440895</v>
      </c>
    </row>
    <row r="8">
      <c r="A8" s="4" t="inlineStr">
        <is>
          <t>Optical Compon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934999</v>
      </c>
      <c r="C10" s="5" t="n">
        <v>2402622</v>
      </c>
      <c r="D10" s="5" t="n">
        <v>8000344</v>
      </c>
      <c r="E10" s="5" t="n">
        <v>6285808</v>
      </c>
    </row>
    <row r="11">
      <c r="A11" s="4" t="inlineStr">
        <is>
          <t>Medical Device Products And Assembl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26177</v>
      </c>
      <c r="C13" s="6" t="n">
        <v>565278</v>
      </c>
      <c r="D13" s="6" t="n">
        <v>929429</v>
      </c>
      <c r="E13" s="6" t="n">
        <v>1661420</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Details - Contract liabilitie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 beginning of period</t>
        </is>
      </c>
      <c r="B4" s="6" t="n">
        <v>1417933</v>
      </c>
      <c r="C4" s="6" t="n">
        <v>1158242</v>
      </c>
      <c r="D4" s="6" t="n">
        <v>1172350</v>
      </c>
      <c r="E4" s="6" t="n">
        <v>1174690</v>
      </c>
    </row>
    <row r="5">
      <c r="A5" s="4" t="inlineStr">
        <is>
          <t>Unearned revenue received from customers</t>
        </is>
      </c>
      <c r="B5" s="5" t="n">
        <v>305246</v>
      </c>
      <c r="C5" s="5" t="n">
        <v>625913</v>
      </c>
      <c r="D5" s="5" t="n">
        <v>1138574</v>
      </c>
      <c r="E5" s="5" t="n">
        <v>1331604</v>
      </c>
    </row>
    <row r="6">
      <c r="A6" s="4" t="inlineStr">
        <is>
          <t>Revenue recognized</t>
        </is>
      </c>
      <c r="B6" s="5" t="n">
        <v>-57628</v>
      </c>
      <c r="C6" s="5" t="n">
        <v>-319230</v>
      </c>
      <c r="D6" s="5" t="n">
        <v>-645373</v>
      </c>
      <c r="E6" s="5" t="n">
        <v>-1041369</v>
      </c>
    </row>
    <row r="7">
      <c r="A7" s="4" t="inlineStr">
        <is>
          <t>Contract liabilities, end of period</t>
        </is>
      </c>
      <c r="B7" s="6" t="n">
        <v>1665551</v>
      </c>
      <c r="C7" s="6" t="n">
        <v>1464925</v>
      </c>
      <c r="D7" s="6" t="n">
        <v>1665551</v>
      </c>
      <c r="E7" s="6" t="n">
        <v>1464925</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85968</v>
      </c>
      <c r="C4" s="6" t="n">
        <v>5242579</v>
      </c>
      <c r="D4" s="6" t="n">
        <v>12909928</v>
      </c>
      <c r="E4" s="6" t="n">
        <v>14388123</v>
      </c>
    </row>
    <row r="5">
      <c r="A5" s="4" t="inlineStr">
        <is>
          <t>Cost of Goods Sold</t>
        </is>
      </c>
      <c r="B5" s="5" t="n">
        <v>3767993</v>
      </c>
      <c r="C5" s="5" t="n">
        <v>3383842</v>
      </c>
      <c r="D5" s="5" t="n">
        <v>10304681</v>
      </c>
      <c r="E5" s="5" t="n">
        <v>9614799</v>
      </c>
    </row>
    <row r="6">
      <c r="A6" s="4" t="inlineStr">
        <is>
          <t>Gross Profit</t>
        </is>
      </c>
      <c r="B6" s="5" t="n">
        <v>417975</v>
      </c>
      <c r="C6" s="5" t="n">
        <v>1858737</v>
      </c>
      <c r="D6" s="5" t="n">
        <v>2605247</v>
      </c>
      <c r="E6" s="5" t="n">
        <v>4773324</v>
      </c>
    </row>
    <row r="7">
      <c r="A7" s="4" t="inlineStr">
        <is>
          <t>Research and Development Expenses</t>
        </is>
      </c>
      <c r="B7" s="5" t="n">
        <v>211242</v>
      </c>
      <c r="C7" s="5" t="n">
        <v>192773</v>
      </c>
      <c r="D7" s="5" t="n">
        <v>929648</v>
      </c>
      <c r="E7" s="5" t="n">
        <v>627259</v>
      </c>
    </row>
    <row r="8">
      <c r="A8" s="4" t="inlineStr">
        <is>
          <t>Selling, General and Administrative Expenses</t>
        </is>
      </c>
      <c r="B8" s="5" t="n">
        <v>2245018</v>
      </c>
      <c r="C8" s="5" t="n">
        <v>1924491</v>
      </c>
      <c r="D8" s="5" t="n">
        <v>5870846</v>
      </c>
      <c r="E8" s="5" t="n">
        <v>5514047</v>
      </c>
    </row>
    <row r="9">
      <c r="A9" s="4" t="inlineStr">
        <is>
          <t>Total Operating Expenses</t>
        </is>
      </c>
      <c r="B9" s="5" t="n">
        <v>2456260</v>
      </c>
      <c r="C9" s="5" t="n">
        <v>2117264</v>
      </c>
      <c r="D9" s="5" t="n">
        <v>6800494</v>
      </c>
      <c r="E9" s="5" t="n">
        <v>6141306</v>
      </c>
    </row>
    <row r="10">
      <c r="A10" s="4" t="inlineStr">
        <is>
          <t>Operating Income (Loss)</t>
        </is>
      </c>
      <c r="B10" s="5" t="n">
        <v>-2038285</v>
      </c>
      <c r="C10" s="5" t="n">
        <v>-258527</v>
      </c>
      <c r="D10" s="5" t="n">
        <v>-4195247</v>
      </c>
      <c r="E10" s="5" t="n">
        <v>-1367982</v>
      </c>
    </row>
    <row r="11">
      <c r="A11" s="4" t="inlineStr">
        <is>
          <t>Interest Expense</t>
        </is>
      </c>
      <c r="B11" s="5" t="n">
        <v>-58476</v>
      </c>
      <c r="C11" s="5" t="n">
        <v>-58528</v>
      </c>
      <c r="D11" s="5" t="n">
        <v>-182442</v>
      </c>
      <c r="E11" s="5" t="n">
        <v>-172290</v>
      </c>
    </row>
    <row r="12">
      <c r="A12" s="4" t="inlineStr">
        <is>
          <t>Net Income (Loss)</t>
        </is>
      </c>
      <c r="B12" s="6" t="n">
        <v>-2096761</v>
      </c>
      <c r="C12" s="6" t="n">
        <v>-317055</v>
      </c>
      <c r="D12" s="6" t="n">
        <v>-4377689</v>
      </c>
      <c r="E12" s="6" t="n">
        <v>-1540272</v>
      </c>
    </row>
    <row r="13">
      <c r="A13" s="3" t="inlineStr">
        <is>
          <t>Income (Loss) Per Share:</t>
        </is>
      </c>
      <c r="B13" s="4" t="inlineStr">
        <is>
          <t xml:space="preserve"> </t>
        </is>
      </c>
      <c r="C13" s="4" t="inlineStr">
        <is>
          <t xml:space="preserve"> </t>
        </is>
      </c>
      <c r="D13" s="4" t="inlineStr">
        <is>
          <t xml:space="preserve"> </t>
        </is>
      </c>
      <c r="E13" s="4" t="inlineStr">
        <is>
          <t xml:space="preserve"> </t>
        </is>
      </c>
    </row>
    <row r="14">
      <c r="A14" s="4" t="inlineStr">
        <is>
          <t>Income (Loss) Per Share, Basic</t>
        </is>
      </c>
      <c r="B14" s="7" t="n">
        <v>-0.3</v>
      </c>
      <c r="C14" s="7" t="n">
        <v>-0.05</v>
      </c>
      <c r="D14" s="7" t="n">
        <v>-0.67</v>
      </c>
      <c r="E14" s="7" t="n">
        <v>-0.25</v>
      </c>
    </row>
    <row r="15">
      <c r="A15" s="4" t="inlineStr">
        <is>
          <t>Income (Loss) Per Share, Fully Diluted</t>
        </is>
      </c>
      <c r="B15" s="7" t="n">
        <v>-0.3</v>
      </c>
      <c r="C15" s="7" t="n">
        <v>-0.05</v>
      </c>
      <c r="D15" s="7" t="n">
        <v>-0.67</v>
      </c>
      <c r="E15" s="7" t="n">
        <v>-0.25</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Weighted Average Common Shares Outstanding, Basic</t>
        </is>
      </c>
      <c r="B17" s="5" t="n">
        <v>6917281</v>
      </c>
      <c r="C17" s="5" t="n">
        <v>6068419</v>
      </c>
      <c r="D17" s="5" t="n">
        <v>6491687</v>
      </c>
      <c r="E17" s="5" t="n">
        <v>6067165</v>
      </c>
    </row>
    <row r="18">
      <c r="A18" s="4" t="inlineStr">
        <is>
          <t>Weighted Average Common Shares Outstanding, Basic, Fully Diluted</t>
        </is>
      </c>
      <c r="B18" s="5" t="n">
        <v>6917281</v>
      </c>
      <c r="C18" s="5" t="n">
        <v>6068419</v>
      </c>
      <c r="D18" s="5" t="n">
        <v>6491687</v>
      </c>
      <c r="E18" s="5" t="n">
        <v>606716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60665</v>
      </c>
      <c r="C2" s="6" t="n">
        <v>60224934</v>
      </c>
      <c r="D2" s="6" t="n">
        <v>-48239007</v>
      </c>
      <c r="E2" s="6" t="n">
        <v>12046592</v>
      </c>
    </row>
    <row r="3">
      <c r="A3" s="4" t="inlineStr">
        <is>
          <t>Beginning balance, shares at Jun. 30, 2023</t>
        </is>
      </c>
      <c r="B3" s="5" t="n">
        <v>6066518</v>
      </c>
      <c r="C3" s="4" t="inlineStr">
        <is>
          <t xml:space="preserve"> </t>
        </is>
      </c>
      <c r="D3" s="4" t="inlineStr">
        <is>
          <t xml:space="preserve"> </t>
        </is>
      </c>
      <c r="E3" s="4" t="inlineStr">
        <is>
          <t xml:space="preserve"> </t>
        </is>
      </c>
    </row>
    <row r="4">
      <c r="A4" s="4" t="inlineStr">
        <is>
          <t>Stock-based compensation</t>
        </is>
      </c>
      <c r="B4" s="4" t="inlineStr">
        <is>
          <t xml:space="preserve"> </t>
        </is>
      </c>
      <c r="C4" s="5" t="n">
        <v>108746</v>
      </c>
      <c r="D4" s="4" t="inlineStr">
        <is>
          <t xml:space="preserve"> </t>
        </is>
      </c>
      <c r="E4" s="5" t="n">
        <v>108746</v>
      </c>
    </row>
    <row r="5">
      <c r="A5" s="4" t="inlineStr">
        <is>
          <t>Net loss</t>
        </is>
      </c>
      <c r="B5" s="4" t="inlineStr">
        <is>
          <t xml:space="preserve"> </t>
        </is>
      </c>
      <c r="C5" s="4" t="inlineStr">
        <is>
          <t xml:space="preserve"> </t>
        </is>
      </c>
      <c r="D5" s="5" t="n">
        <v>-464415</v>
      </c>
      <c r="E5" s="5" t="n">
        <v>-464415</v>
      </c>
    </row>
    <row r="6">
      <c r="A6" s="4" t="inlineStr">
        <is>
          <t>Ending balance, value at Sep. 30, 2023</t>
        </is>
      </c>
      <c r="B6" s="6" t="n">
        <v>60665</v>
      </c>
      <c r="C6" s="5" t="n">
        <v>60333680</v>
      </c>
      <c r="D6" s="5" t="n">
        <v>-48703422</v>
      </c>
      <c r="E6" s="5" t="n">
        <v>11690923</v>
      </c>
    </row>
    <row r="7">
      <c r="A7" s="4" t="inlineStr">
        <is>
          <t>Ending balance, shares at Sep. 30, 2023</t>
        </is>
      </c>
      <c r="B7" s="5" t="n">
        <v>6066518</v>
      </c>
      <c r="C7" s="4" t="inlineStr">
        <is>
          <t xml:space="preserve"> </t>
        </is>
      </c>
      <c r="D7" s="4" t="inlineStr">
        <is>
          <t xml:space="preserve"> </t>
        </is>
      </c>
      <c r="E7" s="4" t="inlineStr">
        <is>
          <t xml:space="preserve"> </t>
        </is>
      </c>
    </row>
    <row r="8">
      <c r="A8" s="4" t="inlineStr">
        <is>
          <t>Beginning balance, value at Jun. 30, 2023</t>
        </is>
      </c>
      <c r="B8" s="6" t="n">
        <v>60665</v>
      </c>
      <c r="C8" s="5" t="n">
        <v>60224934</v>
      </c>
      <c r="D8" s="5" t="n">
        <v>-48239007</v>
      </c>
      <c r="E8" s="5" t="n">
        <v>12046592</v>
      </c>
    </row>
    <row r="9">
      <c r="A9" s="4" t="inlineStr">
        <is>
          <t>Beginning balance, shares at Jun. 30, 2023</t>
        </is>
      </c>
      <c r="B9" s="5" t="n">
        <v>6066518</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1540272</v>
      </c>
    </row>
    <row r="11">
      <c r="A11" s="4" t="inlineStr">
        <is>
          <t>Ending balance, value at Mar. 31, 2024</t>
        </is>
      </c>
      <c r="B11" s="6" t="n">
        <v>60685</v>
      </c>
      <c r="C11" s="5" t="n">
        <v>60979705</v>
      </c>
      <c r="D11" s="5" t="n">
        <v>-49779279</v>
      </c>
      <c r="E11" s="5" t="n">
        <v>11261111</v>
      </c>
    </row>
    <row r="12">
      <c r="A12" s="4" t="inlineStr">
        <is>
          <t>Ending balance, shares at Mar. 31, 2024</t>
        </is>
      </c>
      <c r="B12" s="5" t="n">
        <v>6068518</v>
      </c>
      <c r="C12" s="4" t="inlineStr">
        <is>
          <t xml:space="preserve"> </t>
        </is>
      </c>
      <c r="D12" s="4" t="inlineStr">
        <is>
          <t xml:space="preserve"> </t>
        </is>
      </c>
      <c r="E12" s="4" t="inlineStr">
        <is>
          <t xml:space="preserve"> </t>
        </is>
      </c>
    </row>
    <row r="13">
      <c r="A13" s="4" t="inlineStr">
        <is>
          <t>Beginning balance, value at Sep. 30, 2023</t>
        </is>
      </c>
      <c r="B13" s="6" t="n">
        <v>60665</v>
      </c>
      <c r="C13" s="5" t="n">
        <v>60333680</v>
      </c>
      <c r="D13" s="5" t="n">
        <v>-48703422</v>
      </c>
      <c r="E13" s="5" t="n">
        <v>11690923</v>
      </c>
    </row>
    <row r="14">
      <c r="A14" s="4" t="inlineStr">
        <is>
          <t>Beginning balance, shares at Sep. 30, 2023</t>
        </is>
      </c>
      <c r="B14" s="5" t="n">
        <v>6066518</v>
      </c>
      <c r="C14" s="4" t="inlineStr">
        <is>
          <t xml:space="preserve"> </t>
        </is>
      </c>
      <c r="D14" s="4" t="inlineStr">
        <is>
          <t xml:space="preserve"> </t>
        </is>
      </c>
      <c r="E14" s="4" t="inlineStr">
        <is>
          <t xml:space="preserve"> </t>
        </is>
      </c>
    </row>
    <row r="15">
      <c r="A15" s="4" t="inlineStr">
        <is>
          <t>Proceeds from the exercise of stock options</t>
        </is>
      </c>
      <c r="B15" s="6" t="n">
        <v>10</v>
      </c>
      <c r="C15" s="5" t="n">
        <v>2690</v>
      </c>
      <c r="D15" s="4" t="inlineStr">
        <is>
          <t xml:space="preserve"> </t>
        </is>
      </c>
      <c r="E15" s="5" t="n">
        <v>2700</v>
      </c>
    </row>
    <row r="16">
      <c r="A16" s="4" t="inlineStr">
        <is>
          <t>Proceeds from exercise of stock option, shares</t>
        </is>
      </c>
      <c r="B16" s="5" t="n">
        <v>1000</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382431</v>
      </c>
      <c r="D17" s="4" t="inlineStr">
        <is>
          <t xml:space="preserve"> </t>
        </is>
      </c>
      <c r="E17" s="5" t="n">
        <v>382431</v>
      </c>
    </row>
    <row r="18">
      <c r="A18" s="4" t="inlineStr">
        <is>
          <t>Net loss</t>
        </is>
      </c>
      <c r="B18" s="4" t="inlineStr">
        <is>
          <t xml:space="preserve"> </t>
        </is>
      </c>
      <c r="C18" s="4" t="inlineStr">
        <is>
          <t xml:space="preserve"> </t>
        </is>
      </c>
      <c r="D18" s="5" t="n">
        <v>-758802</v>
      </c>
      <c r="E18" s="5" t="n">
        <v>-758802</v>
      </c>
    </row>
    <row r="19">
      <c r="A19" s="4" t="inlineStr">
        <is>
          <t>Ending balance, value at Dec. 31, 2023</t>
        </is>
      </c>
      <c r="B19" s="6" t="n">
        <v>60675</v>
      </c>
      <c r="C19" s="5" t="n">
        <v>60718801</v>
      </c>
      <c r="D19" s="5" t="n">
        <v>-49462224</v>
      </c>
      <c r="E19" s="5" t="n">
        <v>11317252</v>
      </c>
    </row>
    <row r="20">
      <c r="A20" s="4" t="inlineStr">
        <is>
          <t>Ending balance, shares at Dec. 31, 2023</t>
        </is>
      </c>
      <c r="B20" s="5" t="n">
        <v>6067518</v>
      </c>
      <c r="C20" s="4" t="inlineStr">
        <is>
          <t xml:space="preserve"> </t>
        </is>
      </c>
      <c r="D20" s="4" t="inlineStr">
        <is>
          <t xml:space="preserve"> </t>
        </is>
      </c>
      <c r="E20" s="4" t="inlineStr">
        <is>
          <t xml:space="preserve"> </t>
        </is>
      </c>
    </row>
    <row r="21">
      <c r="A21" s="4" t="inlineStr">
        <is>
          <t>Proceeds from the exercise of stock options</t>
        </is>
      </c>
      <c r="B21" s="6" t="n">
        <v>10</v>
      </c>
      <c r="C21" s="5" t="n">
        <v>2690</v>
      </c>
      <c r="D21" s="4" t="inlineStr">
        <is>
          <t xml:space="preserve"> </t>
        </is>
      </c>
      <c r="E21" s="5" t="n">
        <v>2700</v>
      </c>
    </row>
    <row r="22">
      <c r="A22" s="4" t="inlineStr">
        <is>
          <t>Proceeds from exercise of stock option, shares</t>
        </is>
      </c>
      <c r="B22" s="5" t="n">
        <v>1000</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258214</v>
      </c>
      <c r="D23" s="4" t="inlineStr">
        <is>
          <t xml:space="preserve"> </t>
        </is>
      </c>
      <c r="E23" s="5" t="n">
        <v>258214</v>
      </c>
    </row>
    <row r="24">
      <c r="A24" s="4" t="inlineStr">
        <is>
          <t>Net loss</t>
        </is>
      </c>
      <c r="B24" s="4" t="inlineStr">
        <is>
          <t xml:space="preserve"> </t>
        </is>
      </c>
      <c r="C24" s="4" t="inlineStr">
        <is>
          <t xml:space="preserve"> </t>
        </is>
      </c>
      <c r="D24" s="5" t="n">
        <v>-317055</v>
      </c>
      <c r="E24" s="5" t="n">
        <v>-317055</v>
      </c>
    </row>
    <row r="25">
      <c r="A25" s="4" t="inlineStr">
        <is>
          <t>Ending balance, value at Mar. 31, 2024</t>
        </is>
      </c>
      <c r="B25" s="6" t="n">
        <v>60685</v>
      </c>
      <c r="C25" s="5" t="n">
        <v>60979705</v>
      </c>
      <c r="D25" s="5" t="n">
        <v>-49779279</v>
      </c>
      <c r="E25" s="5" t="n">
        <v>11261111</v>
      </c>
    </row>
    <row r="26">
      <c r="A26" s="4" t="inlineStr">
        <is>
          <t>Ending balance, shares at Mar. 31, 2024</t>
        </is>
      </c>
      <c r="B26" s="5" t="n">
        <v>6068518</v>
      </c>
      <c r="C26" s="4" t="inlineStr">
        <is>
          <t xml:space="preserve"> </t>
        </is>
      </c>
      <c r="D26" s="4" t="inlineStr">
        <is>
          <t xml:space="preserve"> </t>
        </is>
      </c>
      <c r="E26" s="4" t="inlineStr">
        <is>
          <t xml:space="preserve"> </t>
        </is>
      </c>
    </row>
    <row r="27">
      <c r="A27" s="4" t="inlineStr">
        <is>
          <t>Beginning balance, value at Jun. 30, 2024</t>
        </is>
      </c>
      <c r="B27" s="6" t="n">
        <v>60739</v>
      </c>
      <c r="C27" s="5" t="n">
        <v>61197433</v>
      </c>
      <c r="D27" s="5" t="n">
        <v>-51190384</v>
      </c>
      <c r="E27" s="5" t="n">
        <v>10067788</v>
      </c>
    </row>
    <row r="28">
      <c r="A28" s="4" t="inlineStr">
        <is>
          <t>Beginning balance, shares at Jun. 30, 2024</t>
        </is>
      </c>
      <c r="B28" s="5" t="n">
        <v>6073939</v>
      </c>
      <c r="C28" s="4" t="inlineStr">
        <is>
          <t xml:space="preserve"> </t>
        </is>
      </c>
      <c r="D28" s="4" t="inlineStr">
        <is>
          <t xml:space="preserve"> </t>
        </is>
      </c>
      <c r="E28" s="4" t="inlineStr">
        <is>
          <t xml:space="preserve"> </t>
        </is>
      </c>
    </row>
    <row r="29">
      <c r="A29" s="4" t="inlineStr">
        <is>
          <t>Issuance of common stock in registered direct offering</t>
        </is>
      </c>
      <c r="B29" s="6" t="n">
        <v>2659</v>
      </c>
      <c r="C29" s="5" t="n">
        <v>1201883</v>
      </c>
      <c r="D29" s="4" t="inlineStr">
        <is>
          <t xml:space="preserve"> </t>
        </is>
      </c>
      <c r="E29" s="5" t="n">
        <v>1204542</v>
      </c>
    </row>
    <row r="30">
      <c r="A30" s="4" t="inlineStr">
        <is>
          <t>Issuance of common stock in registered direct offering, shares</t>
        </is>
      </c>
      <c r="B30" s="5" t="n">
        <v>265868</v>
      </c>
      <c r="C30" s="4" t="inlineStr">
        <is>
          <t xml:space="preserve"> </t>
        </is>
      </c>
      <c r="D30" s="4" t="inlineStr">
        <is>
          <t xml:space="preserve"> </t>
        </is>
      </c>
      <c r="E30" s="4" t="inlineStr">
        <is>
          <t xml:space="preserve"> </t>
        </is>
      </c>
    </row>
    <row r="31">
      <c r="A31" s="4" t="inlineStr">
        <is>
          <t>Proceeds from the exercise of stock options</t>
        </is>
      </c>
      <c r="B31" s="6" t="n">
        <v>104</v>
      </c>
      <c r="C31" s="5" t="n">
        <v>26896</v>
      </c>
      <c r="D31" s="4" t="inlineStr">
        <is>
          <t xml:space="preserve"> </t>
        </is>
      </c>
      <c r="E31" s="5" t="n">
        <v>27000</v>
      </c>
    </row>
    <row r="32">
      <c r="A32" s="4" t="inlineStr">
        <is>
          <t>Proceeds from exercise of stock option, shares</t>
        </is>
      </c>
      <c r="B32" s="5" t="n">
        <v>10363</v>
      </c>
      <c r="C32" s="4" t="inlineStr">
        <is>
          <t xml:space="preserve"> </t>
        </is>
      </c>
      <c r="D32" s="4" t="inlineStr">
        <is>
          <t xml:space="preserve"> </t>
        </is>
      </c>
      <c r="E32" s="4" t="inlineStr">
        <is>
          <t xml:space="preserve"> </t>
        </is>
      </c>
    </row>
    <row r="33">
      <c r="A33" s="4" t="inlineStr">
        <is>
          <t>Stock-based compensation</t>
        </is>
      </c>
      <c r="B33" s="4" t="inlineStr">
        <is>
          <t xml:space="preserve"> </t>
        </is>
      </c>
      <c r="C33" s="5" t="n">
        <v>149364</v>
      </c>
      <c r="D33" s="4" t="inlineStr">
        <is>
          <t xml:space="preserve"> </t>
        </is>
      </c>
      <c r="E33" s="5" t="n">
        <v>149364</v>
      </c>
    </row>
    <row r="34">
      <c r="A34" s="4" t="inlineStr">
        <is>
          <t>Net loss</t>
        </is>
      </c>
      <c r="B34" s="4" t="inlineStr">
        <is>
          <t xml:space="preserve"> </t>
        </is>
      </c>
      <c r="C34" s="4" t="inlineStr">
        <is>
          <t xml:space="preserve"> </t>
        </is>
      </c>
      <c r="D34" s="5" t="n">
        <v>-1311247</v>
      </c>
      <c r="E34" s="5" t="n">
        <v>-1311247</v>
      </c>
    </row>
    <row r="35">
      <c r="A35" s="4" t="inlineStr">
        <is>
          <t>Ending balance, value at Sep. 30, 2024</t>
        </is>
      </c>
      <c r="B35" s="6" t="n">
        <v>63502</v>
      </c>
      <c r="C35" s="5" t="n">
        <v>62575576</v>
      </c>
      <c r="D35" s="5" t="n">
        <v>-52501631</v>
      </c>
      <c r="E35" s="5" t="n">
        <v>10137447</v>
      </c>
    </row>
    <row r="36">
      <c r="A36" s="4" t="inlineStr">
        <is>
          <t>Ending balance, shares at Sep. 30, 2024</t>
        </is>
      </c>
      <c r="B36" s="5" t="n">
        <v>6350170</v>
      </c>
      <c r="C36" s="4" t="inlineStr">
        <is>
          <t xml:space="preserve"> </t>
        </is>
      </c>
      <c r="D36" s="4" t="inlineStr">
        <is>
          <t xml:space="preserve"> </t>
        </is>
      </c>
      <c r="E36" s="4" t="inlineStr">
        <is>
          <t xml:space="preserve"> </t>
        </is>
      </c>
    </row>
    <row r="37">
      <c r="A37" s="4" t="inlineStr">
        <is>
          <t>Beginning balance, value at Jun. 30, 2024</t>
        </is>
      </c>
      <c r="B37" s="6" t="n">
        <v>60739</v>
      </c>
      <c r="C37" s="5" t="n">
        <v>61197433</v>
      </c>
      <c r="D37" s="5" t="n">
        <v>-51190384</v>
      </c>
      <c r="E37" s="5" t="n">
        <v>10067788</v>
      </c>
    </row>
    <row r="38">
      <c r="A38" s="4" t="inlineStr">
        <is>
          <t>Beginning balance, shares at Jun. 30, 2024</t>
        </is>
      </c>
      <c r="B38" s="5" t="n">
        <v>6073939</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5" t="n">
        <v>-4377689</v>
      </c>
    </row>
    <row r="40">
      <c r="A40" s="4" t="inlineStr">
        <is>
          <t>Ending balance, value at Mar. 31, 2025</t>
        </is>
      </c>
      <c r="B40" s="6" t="n">
        <v>76662</v>
      </c>
      <c r="C40" s="5" t="n">
        <v>68669128</v>
      </c>
      <c r="D40" s="5" t="n">
        <v>-55568073</v>
      </c>
      <c r="E40" s="5" t="n">
        <v>13177717</v>
      </c>
    </row>
    <row r="41">
      <c r="A41" s="4" t="inlineStr">
        <is>
          <t>Ending balance, shares at Mar. 31, 2025</t>
        </is>
      </c>
      <c r="B41" s="5" t="n">
        <v>7666247</v>
      </c>
      <c r="C41" s="4" t="inlineStr">
        <is>
          <t xml:space="preserve"> </t>
        </is>
      </c>
      <c r="D41" s="4" t="inlineStr">
        <is>
          <t xml:space="preserve"> </t>
        </is>
      </c>
      <c r="E41" s="4" t="inlineStr">
        <is>
          <t xml:space="preserve"> </t>
        </is>
      </c>
    </row>
    <row r="42">
      <c r="A42" s="4" t="inlineStr">
        <is>
          <t>Beginning balance, value at Sep. 30, 2024</t>
        </is>
      </c>
      <c r="B42" s="6" t="n">
        <v>63502</v>
      </c>
      <c r="C42" s="5" t="n">
        <v>62575576</v>
      </c>
      <c r="D42" s="5" t="n">
        <v>-52501631</v>
      </c>
      <c r="E42" s="5" t="n">
        <v>10137447</v>
      </c>
    </row>
    <row r="43">
      <c r="A43" s="4" t="inlineStr">
        <is>
          <t>Beginning balance, shares at Sep. 30, 2024</t>
        </is>
      </c>
      <c r="B43" s="5" t="n">
        <v>6350170</v>
      </c>
      <c r="C43" s="4" t="inlineStr">
        <is>
          <t xml:space="preserve"> </t>
        </is>
      </c>
      <c r="D43" s="4" t="inlineStr">
        <is>
          <t xml:space="preserve"> </t>
        </is>
      </c>
      <c r="E43" s="4" t="inlineStr">
        <is>
          <t xml:space="preserve"> </t>
        </is>
      </c>
    </row>
    <row r="44">
      <c r="A44" s="4" t="inlineStr">
        <is>
          <t>Stock-based compensation</t>
        </is>
      </c>
      <c r="B44" s="4" t="inlineStr">
        <is>
          <t xml:space="preserve"> </t>
        </is>
      </c>
      <c r="C44" s="5" t="n">
        <v>278206</v>
      </c>
      <c r="D44" s="4" t="inlineStr">
        <is>
          <t xml:space="preserve"> </t>
        </is>
      </c>
      <c r="E44" s="5" t="n">
        <v>278206</v>
      </c>
    </row>
    <row r="45">
      <c r="A45" s="4" t="inlineStr">
        <is>
          <t>Issuance of common stock for consulting services and employees</t>
        </is>
      </c>
      <c r="B45" s="6" t="n">
        <v>53</v>
      </c>
      <c r="C45" s="5" t="n">
        <v>29947</v>
      </c>
      <c r="D45" s="4" t="inlineStr">
        <is>
          <t xml:space="preserve"> </t>
        </is>
      </c>
      <c r="E45" s="5" t="n">
        <v>30000</v>
      </c>
    </row>
    <row r="46">
      <c r="A46" s="4" t="inlineStr">
        <is>
          <t>Issuance of common stock for consulting services, shares</t>
        </is>
      </c>
      <c r="B46" s="5" t="n">
        <v>5364</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5" t="n">
        <v>-969681</v>
      </c>
      <c r="E47" s="5" t="n">
        <v>-969681</v>
      </c>
    </row>
    <row r="48">
      <c r="A48" s="4" t="inlineStr">
        <is>
          <t>Ending balance, value at Dec. 31, 2024</t>
        </is>
      </c>
      <c r="B48" s="6" t="n">
        <v>63555</v>
      </c>
      <c r="C48" s="5" t="n">
        <v>62883729</v>
      </c>
      <c r="D48" s="5" t="n">
        <v>-53471312</v>
      </c>
      <c r="E48" s="5" t="n">
        <v>9475972</v>
      </c>
    </row>
    <row r="49">
      <c r="A49" s="4" t="inlineStr">
        <is>
          <t>Ending balance, shares at Dec. 31, 2024</t>
        </is>
      </c>
      <c r="B49" s="5" t="n">
        <v>6355534</v>
      </c>
      <c r="C49" s="4" t="inlineStr">
        <is>
          <t xml:space="preserve"> </t>
        </is>
      </c>
      <c r="D49" s="4" t="inlineStr">
        <is>
          <t xml:space="preserve"> </t>
        </is>
      </c>
      <c r="E49" s="4" t="inlineStr">
        <is>
          <t xml:space="preserve"> </t>
        </is>
      </c>
    </row>
    <row r="50">
      <c r="A50" s="4" t="inlineStr">
        <is>
          <t>Issuance of common stock in registered direct offering</t>
        </is>
      </c>
      <c r="B50" s="6" t="n">
        <v>12725</v>
      </c>
      <c r="C50" s="5" t="n">
        <v>5052869</v>
      </c>
      <c r="D50" s="4" t="inlineStr">
        <is>
          <t xml:space="preserve"> </t>
        </is>
      </c>
      <c r="E50" s="5" t="n">
        <v>5065594</v>
      </c>
    </row>
    <row r="51">
      <c r="A51" s="4" t="inlineStr">
        <is>
          <t>Issuance of common stock in registered direct offering, shares</t>
        </is>
      </c>
      <c r="B51" s="5" t="n">
        <v>1272500</v>
      </c>
      <c r="C51" s="4" t="inlineStr">
        <is>
          <t xml:space="preserve"> </t>
        </is>
      </c>
      <c r="D51" s="4" t="inlineStr">
        <is>
          <t xml:space="preserve"> </t>
        </is>
      </c>
      <c r="E51" s="4" t="inlineStr">
        <is>
          <t xml:space="preserve"> </t>
        </is>
      </c>
    </row>
    <row r="52">
      <c r="A52" s="4" t="inlineStr">
        <is>
          <t>Proceeds from the exercise of stock options</t>
        </is>
      </c>
      <c r="B52" s="6" t="n">
        <v>132</v>
      </c>
      <c r="C52" s="5" t="n">
        <v>18118</v>
      </c>
      <c r="D52" s="4" t="inlineStr">
        <is>
          <t xml:space="preserve"> </t>
        </is>
      </c>
      <c r="E52" s="5" t="n">
        <v>18250</v>
      </c>
    </row>
    <row r="53">
      <c r="A53" s="4" t="inlineStr">
        <is>
          <t>Proceeds from exercise of stock option, shares</t>
        </is>
      </c>
      <c r="B53" s="5" t="n">
        <v>13162</v>
      </c>
      <c r="C53" s="4" t="inlineStr">
        <is>
          <t xml:space="preserve"> </t>
        </is>
      </c>
      <c r="D53" s="4" t="inlineStr">
        <is>
          <t xml:space="preserve"> </t>
        </is>
      </c>
      <c r="E53" s="4" t="inlineStr">
        <is>
          <t xml:space="preserve"> </t>
        </is>
      </c>
    </row>
    <row r="54">
      <c r="A54" s="4" t="inlineStr">
        <is>
          <t>Stock-based compensation</t>
        </is>
      </c>
      <c r="B54" s="4" t="inlineStr">
        <is>
          <t xml:space="preserve"> </t>
        </is>
      </c>
      <c r="C54" s="5" t="n">
        <v>592964</v>
      </c>
      <c r="D54" s="4" t="inlineStr">
        <is>
          <t xml:space="preserve"> </t>
        </is>
      </c>
      <c r="E54" s="5" t="n">
        <v>592964</v>
      </c>
    </row>
    <row r="55">
      <c r="A55" s="4" t="inlineStr">
        <is>
          <t>Issuance of common stock for consulting services and employees</t>
        </is>
      </c>
      <c r="B55" s="6" t="n">
        <v>250</v>
      </c>
      <c r="C55" s="5" t="n">
        <v>121448</v>
      </c>
      <c r="D55" s="4" t="inlineStr">
        <is>
          <t xml:space="preserve"> </t>
        </is>
      </c>
      <c r="E55" s="5" t="n">
        <v>121698</v>
      </c>
    </row>
    <row r="56">
      <c r="A56" s="4" t="inlineStr">
        <is>
          <t>Issuance of common stock for consulting services, shares</t>
        </is>
      </c>
      <c r="B56" s="5" t="n">
        <v>25051</v>
      </c>
      <c r="C56" s="4" t="inlineStr">
        <is>
          <t xml:space="preserve"> </t>
        </is>
      </c>
      <c r="D56" s="4" t="inlineStr">
        <is>
          <t xml:space="preserve"> </t>
        </is>
      </c>
      <c r="E56" s="4" t="inlineStr">
        <is>
          <t xml:space="preserve"> </t>
        </is>
      </c>
    </row>
    <row r="57">
      <c r="A57" s="4" t="inlineStr">
        <is>
          <t>Net loss</t>
        </is>
      </c>
      <c r="B57" s="4" t="inlineStr">
        <is>
          <t xml:space="preserve"> </t>
        </is>
      </c>
      <c r="C57" s="4" t="inlineStr">
        <is>
          <t xml:space="preserve"> </t>
        </is>
      </c>
      <c r="D57" s="5" t="n">
        <v>-2096761</v>
      </c>
      <c r="E57" s="5" t="n">
        <v>-2096761</v>
      </c>
    </row>
    <row r="58">
      <c r="A58" s="4" t="inlineStr">
        <is>
          <t>Ending balance, value at Mar. 31, 2025</t>
        </is>
      </c>
      <c r="B58" s="6" t="n">
        <v>76662</v>
      </c>
      <c r="C58" s="6" t="n">
        <v>68669128</v>
      </c>
      <c r="D58" s="6" t="n">
        <v>-55568073</v>
      </c>
      <c r="E58" s="6" t="n">
        <v>13177717</v>
      </c>
    </row>
    <row r="59">
      <c r="A59" s="4" t="inlineStr">
        <is>
          <t>Ending balance, shares at Mar. 31, 2025</t>
        </is>
      </c>
      <c r="B59" s="5" t="n">
        <v>7666247</v>
      </c>
      <c r="C59" s="4" t="inlineStr">
        <is>
          <t xml:space="preserve"> </t>
        </is>
      </c>
      <c r="D59" s="4" t="inlineStr">
        <is>
          <t xml:space="preserve"> </t>
        </is>
      </c>
      <c r="E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377689</v>
      </c>
      <c r="C4" s="6" t="n">
        <v>-1540272</v>
      </c>
    </row>
    <row r="5">
      <c r="A5" s="3" t="inlineStr">
        <is>
          <t>Adjustments to reconcile net loss to net cash used in by operating activities -</t>
        </is>
      </c>
      <c r="B5" s="4" t="inlineStr">
        <is>
          <t xml:space="preserve"> </t>
        </is>
      </c>
      <c r="C5" s="4" t="inlineStr">
        <is>
          <t xml:space="preserve"> </t>
        </is>
      </c>
    </row>
    <row r="6">
      <c r="A6" s="4" t="inlineStr">
        <is>
          <t>Depreciation and amortization</t>
        </is>
      </c>
      <c r="B6" s="5" t="n">
        <v>159844</v>
      </c>
      <c r="C6" s="5" t="n">
        <v>156586</v>
      </c>
    </row>
    <row r="7">
      <c r="A7" s="4" t="inlineStr">
        <is>
          <t>Stock-based compensation expense</t>
        </is>
      </c>
      <c r="B7" s="5" t="n">
        <v>1020534</v>
      </c>
      <c r="C7" s="5" t="n">
        <v>749391</v>
      </c>
    </row>
    <row r="8">
      <c r="A8" s="4" t="inlineStr">
        <is>
          <t>Non-cash interest expense</t>
        </is>
      </c>
      <c r="B8" s="5" t="n">
        <v>8918</v>
      </c>
      <c r="C8" s="5" t="n">
        <v>13128</v>
      </c>
    </row>
    <row r="9">
      <c r="A9" s="3" t="inlineStr">
        <is>
          <t>Changes in operating assets and liabilities -</t>
        </is>
      </c>
      <c r="B9" s="4" t="inlineStr">
        <is>
          <t xml:space="preserve"> </t>
        </is>
      </c>
      <c r="C9" s="4" t="inlineStr">
        <is>
          <t xml:space="preserve"> </t>
        </is>
      </c>
    </row>
    <row r="10">
      <c r="A10" s="4" t="inlineStr">
        <is>
          <t>Accounts receivable, net</t>
        </is>
      </c>
      <c r="B10" s="5" t="n">
        <v>120438</v>
      </c>
      <c r="C10" s="5" t="n">
        <v>-316362</v>
      </c>
    </row>
    <row r="11">
      <c r="A11" s="4" t="inlineStr">
        <is>
          <t>Inventories, net</t>
        </is>
      </c>
      <c r="B11" s="5" t="n">
        <v>-803301</v>
      </c>
      <c r="C11" s="5" t="n">
        <v>-256005</v>
      </c>
    </row>
    <row r="12">
      <c r="A12" s="4" t="inlineStr">
        <is>
          <t>Prepaid expenses</t>
        </is>
      </c>
      <c r="B12" s="5" t="n">
        <v>-27160</v>
      </c>
      <c r="C12" s="5" t="n">
        <v>40176</v>
      </c>
    </row>
    <row r="13">
      <c r="A13" s="4" t="inlineStr">
        <is>
          <t>Accounts payable</t>
        </is>
      </c>
      <c r="B13" s="5" t="n">
        <v>476259</v>
      </c>
      <c r="C13" s="5" t="n">
        <v>-737086</v>
      </c>
    </row>
    <row r="14">
      <c r="A14" s="4" t="inlineStr">
        <is>
          <t>Contract liabilities</t>
        </is>
      </c>
      <c r="B14" s="5" t="n">
        <v>493201</v>
      </c>
      <c r="C14" s="5" t="n">
        <v>290235</v>
      </c>
    </row>
    <row r="15">
      <c r="A15" s="4" t="inlineStr">
        <is>
          <t>Accrued compensation and other</t>
        </is>
      </c>
      <c r="B15" s="5" t="n">
        <v>-49209</v>
      </c>
      <c r="C15" s="5" t="n">
        <v>-106789</v>
      </c>
    </row>
    <row r="16">
      <c r="A16" s="4" t="inlineStr">
        <is>
          <t>Net cash used in operating activities</t>
        </is>
      </c>
      <c r="B16" s="5" t="n">
        <v>-2978165</v>
      </c>
      <c r="C16" s="5" t="n">
        <v>-1706998</v>
      </c>
    </row>
    <row r="17">
      <c r="A17" s="3" t="inlineStr">
        <is>
          <t>Cash Flows from Investing Activities:</t>
        </is>
      </c>
      <c r="B17" s="4" t="inlineStr">
        <is>
          <t xml:space="preserve"> </t>
        </is>
      </c>
      <c r="C17" s="4" t="inlineStr">
        <is>
          <t xml:space="preserve"> </t>
        </is>
      </c>
    </row>
    <row r="18">
      <c r="A18" s="4" t="inlineStr">
        <is>
          <t>Purchases of fixed assets</t>
        </is>
      </c>
      <c r="B18" s="5" t="n">
        <v>-180985</v>
      </c>
      <c r="C18" s="5" t="n">
        <v>-260804</v>
      </c>
    </row>
    <row r="19">
      <c r="A19" s="4" t="inlineStr">
        <is>
          <t>Reclassification/additional patent costs</t>
        </is>
      </c>
      <c r="B19" s="5" t="n">
        <v>31148</v>
      </c>
      <c r="C19" s="5" t="n">
        <v>-21274</v>
      </c>
    </row>
    <row r="20">
      <c r="A20" s="4" t="inlineStr">
        <is>
          <t>Net cash used in investing activities</t>
        </is>
      </c>
      <c r="B20" s="5" t="n">
        <v>-149837</v>
      </c>
      <c r="C20" s="5" t="n">
        <v>-282078</v>
      </c>
    </row>
    <row r="21">
      <c r="A21" s="3" t="inlineStr">
        <is>
          <t>Cash Flows from Financing Activities:</t>
        </is>
      </c>
      <c r="B21" s="4" t="inlineStr">
        <is>
          <t xml:space="preserve"> </t>
        </is>
      </c>
      <c r="C21" s="4" t="inlineStr">
        <is>
          <t xml:space="preserve"> </t>
        </is>
      </c>
    </row>
    <row r="22">
      <c r="A22" s="4" t="inlineStr">
        <is>
          <t>Payments of capital lease obligations</t>
        </is>
      </c>
      <c r="B22" s="5" t="n">
        <v>-32257</v>
      </c>
      <c r="C22" s="5" t="n">
        <v>-32164</v>
      </c>
    </row>
    <row r="23">
      <c r="A23" s="4" t="inlineStr">
        <is>
          <t>Payments of long-term debt</t>
        </is>
      </c>
      <c r="B23" s="5" t="n">
        <v>-149230</v>
      </c>
      <c r="C23" s="5" t="n">
        <v>-384945</v>
      </c>
    </row>
    <row r="24">
      <c r="A24" s="4" t="inlineStr">
        <is>
          <t>Payments of debt issuance costs</t>
        </is>
      </c>
      <c r="B24" s="5" t="n">
        <v>-15000</v>
      </c>
      <c r="C24" s="5" t="n">
        <v>0</v>
      </c>
    </row>
    <row r="25">
      <c r="A25" s="4" t="inlineStr">
        <is>
          <t>Payments/Borrowings on line of credit</t>
        </is>
      </c>
      <c r="B25" s="5" t="n">
        <v>-1000000</v>
      </c>
      <c r="C25" s="5" t="n">
        <v>400000</v>
      </c>
    </row>
    <row r="26">
      <c r="A26" s="4" t="inlineStr">
        <is>
          <t>Gross proceeds from registered direct offerings of common stock</t>
        </is>
      </c>
      <c r="B26" s="5" t="n">
        <v>6270136</v>
      </c>
      <c r="C26" s="5" t="n">
        <v>0</v>
      </c>
    </row>
    <row r="27">
      <c r="A27" s="4" t="inlineStr">
        <is>
          <t>Stock issued for services</t>
        </is>
      </c>
      <c r="B27" s="5" t="n">
        <v>151698</v>
      </c>
      <c r="C27" s="5" t="n">
        <v>0</v>
      </c>
    </row>
    <row r="28">
      <c r="A28" s="4" t="inlineStr">
        <is>
          <t>Gross proceeds from the exercise of stock options</t>
        </is>
      </c>
      <c r="B28" s="5" t="n">
        <v>45250</v>
      </c>
      <c r="C28" s="5" t="n">
        <v>5400</v>
      </c>
    </row>
    <row r="29">
      <c r="A29" s="4" t="inlineStr">
        <is>
          <t>Net cash provided by (used in) financing activities</t>
        </is>
      </c>
      <c r="B29" s="5" t="n">
        <v>5270597</v>
      </c>
      <c r="C29" s="5" t="n">
        <v>-11709</v>
      </c>
    </row>
    <row r="30">
      <c r="A30" s="4" t="inlineStr">
        <is>
          <t>Net increase (decrease) in cash and cash equivalents</t>
        </is>
      </c>
      <c r="B30" s="5" t="n">
        <v>2142595</v>
      </c>
      <c r="C30" s="5" t="n">
        <v>-2000785</v>
      </c>
    </row>
    <row r="31">
      <c r="A31" s="4" t="inlineStr">
        <is>
          <t>Cash and cash equivalents, beginning of period</t>
        </is>
      </c>
      <c r="B31" s="5" t="n">
        <v>405278</v>
      </c>
      <c r="C31" s="5" t="n">
        <v>2925852</v>
      </c>
    </row>
    <row r="32">
      <c r="A32" s="4" t="inlineStr">
        <is>
          <t>Cash and cash equivalents, end of period</t>
        </is>
      </c>
      <c r="B32" s="6" t="n">
        <v>2547873</v>
      </c>
      <c r="C32" s="6" t="n">
        <v>9250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nine months of the Company’s fiscal year 2025.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4, together with
the Report of Independent Registered Public Accounting Firm filed under cover of the Company’s 2024 Annual Report on Form 10-K,
filed with the Securities and Exchange Commission on September 30, 2024, as amended by that certain Amendment No. 1 on Form 10-K/A filed
with the Securities and Exchange Commission on October 28, 2024.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and nine
months ended March 31, 2025, potentially dilutive securities outstanding have been excluded from the computations of weighted-average
shares outstanding because such securities have an antidilutive impact due to the net loss reported during those periods. The number of
shares issuable upon the exercise of outstanding stock options that were excluded from the computation of fully dilutive weighted average
shares outstanding was approximately 1,308,988 The following is the calculation of income (loss) per share for the
three months and nine months ended March 31, 2025 and 2024:
Schedule of income (loss) per share
Three Months Nine Months
2025 2024 2025 2024
Net Income (Loss) Basic and Fully Diluted $ (2,096,761 ) $ (317,055 ) $ (4,377,690 ) $ (1,540,272 )
Weighted Average Shares Outstanding
Basic and Fully Diluted 6,917,281 6,068,419 6,491,687 6,067,165
Income (Loss) Per Share – Basic and Fully Diluted $ (0.30 ) $ (0.05 ) $ (0.67 ) $ (0.25 )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The allowance for credit losses was $ 66,833 826,434
Schedule of allowance; for credit losses
Nine Months Ended March 31,
2025 2024
Allowance for credit losses, beginning of period $ 118,872 $ 606,715
Change in the provision for expected credit losses (52,039 ) 219,719
Allowance for credit losses, end of period $ 66,833 $ 826,434 During the nine months ended March 31, 2024, the
Company increased the credit loss reserve to cover potential losses due to the non-payment of one engineering customer and subsequently
wrote off the receivable against the reserve during the year ended June 30, 2024. The Company generally does not require collateral or
other security as a condition of sale, rather it relies on credit approval, balance limitation and monitoring procedures to control credit
risk in trade account financial instruments. Management believes the allowance for credit losses, which is established based upon review
of specific account balances and historical experience, is adequate at March 31, 202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the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2. INVENTORIES Inventories are stated at the lower of cost (first-in,
first-out) or market and consist of the following:
Schedule of inventories
March 31, June 30,
Raw Materials $ 1,998,618 $ 1,570,135
Work-In-Progress 529,976 157,406
Finished Goods 1,142,807 1,140,559
Total Inventories (Net) $ 3,671,401 $ 2,868,100 The inventory reserve was $ 431,259 266,8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40Z</dcterms:created>
  <dcterms:modified xmlns:dcterms="http://purl.org/dc/terms/" xmlns:xsi="http://www.w3.org/2001/XMLSchema-instance" xsi:type="dcterms:W3CDTF">2025-05-15T20:15:41Z</dcterms:modified>
</cp:coreProperties>
</file>